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INVENTORIES" sheetId="13" state="visible" r:id="rId13"/>
    <sheet xmlns:r="http://schemas.openxmlformats.org/officeDocument/2006/relationships" name="ADVANCE TO SUPPLIERS" sheetId="14" state="visible" r:id="rId14"/>
    <sheet xmlns:r="http://schemas.openxmlformats.org/officeDocument/2006/relationships" name="MOTOR VEHICLE" sheetId="15" state="visible" r:id="rId15"/>
    <sheet xmlns:r="http://schemas.openxmlformats.org/officeDocument/2006/relationships" name="INCOME TAXES" sheetId="16" state="visible" r:id="rId16"/>
    <sheet xmlns:r="http://schemas.openxmlformats.org/officeDocument/2006/relationships" name="RELATED PARTIES TRANSACTIONS" sheetId="17" state="visible" r:id="rId17"/>
    <sheet xmlns:r="http://schemas.openxmlformats.org/officeDocument/2006/relationships" name="EQUITY" sheetId="18" state="visible" r:id="rId18"/>
    <sheet xmlns:r="http://schemas.openxmlformats.org/officeDocument/2006/relationships" name="ADDITIONAL PAID IN CAPITAL" sheetId="19" state="visible" r:id="rId19"/>
    <sheet xmlns:r="http://schemas.openxmlformats.org/officeDocument/2006/relationships" name="RESERV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INCOME TAXES (Tables)" sheetId="26" state="visible" r:id="rId26"/>
    <sheet xmlns:r="http://schemas.openxmlformats.org/officeDocument/2006/relationships" name="RELATED PARTIES TRANSACTIONS (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VENTORIES (Details)" sheetId="32" state="visible" r:id="rId32"/>
    <sheet xmlns:r="http://schemas.openxmlformats.org/officeDocument/2006/relationships" name="INVENTORIES (Details Narrative)" sheetId="33" state="visible" r:id="rId33"/>
    <sheet xmlns:r="http://schemas.openxmlformats.org/officeDocument/2006/relationships" name="MOTOR VEHICLE (Details Narrativ" sheetId="34" state="visible" r:id="rId34"/>
    <sheet xmlns:r="http://schemas.openxmlformats.org/officeDocument/2006/relationships" name="INCOME TAXES (Details - Reconci" sheetId="35" state="visible" r:id="rId35"/>
    <sheet xmlns:r="http://schemas.openxmlformats.org/officeDocument/2006/relationships" name="INCOME TAXES (Details - Net ope" sheetId="36" state="visible" r:id="rId36"/>
    <sheet xmlns:r="http://schemas.openxmlformats.org/officeDocument/2006/relationships" name="INCOME TAXES (Details Narrative" sheetId="37" state="visible" r:id="rId37"/>
    <sheet xmlns:r="http://schemas.openxmlformats.org/officeDocument/2006/relationships" name="RELATED PARTIES TRANSACTIONS (D" sheetId="38" state="visible" r:id="rId38"/>
    <sheet xmlns:r="http://schemas.openxmlformats.org/officeDocument/2006/relationships" name="RELATED PARTIES TRANSACTIONS _2" sheetId="39" state="visible" r:id="rId39"/>
    <sheet xmlns:r="http://schemas.openxmlformats.org/officeDocument/2006/relationships" name="RELATED PARTIES TRANSACTIONS _3" sheetId="40" state="visible" r:id="rId40"/>
    <sheet xmlns:r="http://schemas.openxmlformats.org/officeDocument/2006/relationships" name="EQUITY (Details Narrative)" sheetId="41" state="visible" r:id="rId41"/>
    <sheet xmlns:r="http://schemas.openxmlformats.org/officeDocument/2006/relationships" name="ADDITIONAL PAID IN CAPITAL (Det" sheetId="42" state="visible" r:id="rId42"/>
    <sheet xmlns:r="http://schemas.openxmlformats.org/officeDocument/2006/relationships" name="RESERVES (Details Narrative)"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590</t>
        </is>
      </c>
      <c r="C12" s="4" t="inlineStr">
        <is>
          <t xml:space="preserve"> </t>
        </is>
      </c>
      <c r="D12" s="4" t="inlineStr">
        <is>
          <t xml:space="preserve"> </t>
        </is>
      </c>
    </row>
    <row r="13">
      <c r="A13" s="4" t="inlineStr">
        <is>
          <t>Entity Registrant Name</t>
        </is>
      </c>
      <c r="B13" s="4" t="inlineStr">
        <is>
          <t>TANCHENG GROUP CO., LTD.</t>
        </is>
      </c>
      <c r="C13" s="4" t="inlineStr">
        <is>
          <t xml:space="preserve"> </t>
        </is>
      </c>
      <c r="D13" s="4" t="inlineStr">
        <is>
          <t xml:space="preserve"> </t>
        </is>
      </c>
    </row>
    <row r="14">
      <c r="A14" s="4" t="inlineStr">
        <is>
          <t>Entity Central Index Key</t>
        </is>
      </c>
      <c r="B14" s="4" t="inlineStr">
        <is>
          <t>0001753391</t>
        </is>
      </c>
      <c r="C14" s="4" t="inlineStr">
        <is>
          <t xml:space="preserve"> </t>
        </is>
      </c>
      <c r="D14" s="4" t="inlineStr">
        <is>
          <t xml:space="preserve"> </t>
        </is>
      </c>
    </row>
    <row r="15">
      <c r="A15" s="4" t="inlineStr">
        <is>
          <t>Entity Tax Identification Number</t>
        </is>
      </c>
      <c r="B15" s="4" t="inlineStr">
        <is>
          <t>38-408682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th Floor, Jincheng International</t>
        </is>
      </c>
      <c r="C17" s="4" t="inlineStr">
        <is>
          <t xml:space="preserve"> </t>
        </is>
      </c>
      <c r="D17" s="4" t="inlineStr">
        <is>
          <t xml:space="preserve"> </t>
        </is>
      </c>
    </row>
    <row r="18">
      <c r="A18" s="4" t="inlineStr">
        <is>
          <t>Entity Address, Address Line Two</t>
        </is>
      </c>
      <c r="B18" s="4" t="inlineStr">
        <is>
          <t>Jiujinci Road, Wanbailin District</t>
        </is>
      </c>
      <c r="C18" s="4" t="inlineStr">
        <is>
          <t xml:space="preserve"> </t>
        </is>
      </c>
      <c r="D18" s="4" t="inlineStr">
        <is>
          <t xml:space="preserve"> </t>
        </is>
      </c>
    </row>
    <row r="19">
      <c r="A19" s="4" t="inlineStr">
        <is>
          <t>Entity Address, Address Line Three</t>
        </is>
      </c>
      <c r="B19" s="4" t="inlineStr">
        <is>
          <t>Taiyuan City</t>
        </is>
      </c>
      <c r="C19" s="4" t="inlineStr">
        <is>
          <t xml:space="preserve"> </t>
        </is>
      </c>
      <c r="D19" s="4" t="inlineStr">
        <is>
          <t xml:space="preserve"> </t>
        </is>
      </c>
    </row>
    <row r="20">
      <c r="A20" s="4" t="inlineStr">
        <is>
          <t>Entity Address, City or Town</t>
        </is>
      </c>
      <c r="B20" s="4" t="inlineStr">
        <is>
          <t>Shanxi Province</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030500</t>
        </is>
      </c>
      <c r="C22" s="4" t="inlineStr">
        <is>
          <t xml:space="preserve"> </t>
        </is>
      </c>
      <c r="D22" s="4" t="inlineStr">
        <is>
          <t xml:space="preserve"> </t>
        </is>
      </c>
    </row>
    <row r="23">
      <c r="A23" s="4" t="inlineStr">
        <is>
          <t>Country Region</t>
        </is>
      </c>
      <c r="B23" s="4" t="inlineStr">
        <is>
          <t>86</t>
        </is>
      </c>
      <c r="C23" s="4" t="inlineStr">
        <is>
          <t xml:space="preserve"> </t>
        </is>
      </c>
      <c r="D23" s="4" t="inlineStr">
        <is>
          <t xml:space="preserve"> </t>
        </is>
      </c>
    </row>
    <row r="24">
      <c r="A24" s="4" t="inlineStr">
        <is>
          <t>City Area Code</t>
        </is>
      </c>
      <c r="B24" s="4" t="inlineStr">
        <is>
          <t>139</t>
        </is>
      </c>
      <c r="C24" s="4" t="inlineStr">
        <is>
          <t xml:space="preserve"> </t>
        </is>
      </c>
      <c r="D24" s="4" t="inlineStr">
        <is>
          <t xml:space="preserve"> </t>
        </is>
      </c>
    </row>
    <row r="25">
      <c r="A25" s="4" t="inlineStr">
        <is>
          <t>Local Phone Number</t>
        </is>
      </c>
      <c r="B25" s="4" t="inlineStr">
        <is>
          <t>1097-2765</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13670</v>
      </c>
    </row>
    <row r="35">
      <c r="A35" s="4" t="inlineStr">
        <is>
          <t>Entity Common Stock, Shares Outstanding</t>
        </is>
      </c>
      <c r="B35" s="4" t="inlineStr">
        <is>
          <t xml:space="preserve"> </t>
        </is>
      </c>
      <c r="C35" s="6" t="n">
        <v>438155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Onestop Assurance PAC</t>
        </is>
      </c>
      <c r="C38" s="4" t="inlineStr">
        <is>
          <t xml:space="preserve"> </t>
        </is>
      </c>
      <c r="D38" s="4" t="inlineStr">
        <is>
          <t xml:space="preserve"> </t>
        </is>
      </c>
    </row>
    <row r="39">
      <c r="A39" s="4" t="inlineStr">
        <is>
          <t>Auditor Firm ID</t>
        </is>
      </c>
      <c r="B39" s="4" t="inlineStr">
        <is>
          <t>6732</t>
        </is>
      </c>
      <c r="C39" s="4" t="inlineStr">
        <is>
          <t xml:space="preserve"> </t>
        </is>
      </c>
      <c r="D39" s="4" t="inlineStr">
        <is>
          <t xml:space="preserve"> </t>
        </is>
      </c>
    </row>
    <row r="40">
      <c r="A40" s="4" t="inlineStr">
        <is>
          <t>Auditor Location</t>
        </is>
      </c>
      <c r="B40" s="4" t="inlineStr">
        <is>
          <t>Singapor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d the significance of cybersecurity
in our business operations. Therefore, we have established We ensure compliance with PRC laws and regulations,
including but not limited to the Cybersecurity Law, the Personal Information Protection Law and The Cybersecurity Review Measures (2021
version). We endeavor to take appropriate measures to protect national secrets and sensitive data while ensuring that the disclosure complies
with PRC restrictions on data transport. Our cybersecurity crisis management plan outlines
the items, procedures and actions we will undertake in the event of a cybersecurity incident, including detection, response, mitigation
and remediation. When a potential threat or incident arises, our cybersecurity incident response team, currently consisting of one cybersecurity
expert, will assign a risk level classification and initiate the necessary escalation procedures outlined in our plan. All incidents that
are initially assessed by the cybersecurity incident response team as potentially high-risk are escalated promptly to our Chief Financial
Officer, who will determine whether and what elements of our cybersecurity crisis response and management plan should be activated, including
escalation to other senior management. Our Chief Financial Officer will inform our board of directors of cybersecurity incidents, as appropriate,
considering a variety of factors, including financial, operational, legal or reputational impact. We have not</t>
        </is>
      </c>
    </row>
    <row r="5">
      <c r="A5" s="4" t="inlineStr">
        <is>
          <t>Cybersecurity Risk Management Processes Integrated [Flag]</t>
        </is>
      </c>
      <c r="B5" s="4" t="inlineStr">
        <is>
          <t>false</t>
        </is>
      </c>
    </row>
    <row r="6">
      <c r="A6" s="4" t="inlineStr">
        <is>
          <t>Cybersecurity Risk Management Processes Integrated [Text Block]</t>
        </is>
      </c>
      <c r="B6" s="4" t="inlineStr">
        <is>
          <t>We recognized the significance of cybersecurity
in our business operations. Therefore, we have establish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t>
        </is>
      </c>
    </row>
    <row r="9">
      <c r="A9" s="4" t="inlineStr">
        <is>
          <t>Cybersecurity Risk Board of Directors Oversight [Text Block]</t>
        </is>
      </c>
      <c r="B9" s="4" t="inlineStr">
        <is>
          <t>Risk Governance We are committed to appropriate cybersecurity
governance and oversight. Our technology and cybersecurity program is the principal responsibility of our board of directors Our board of directors has oversight of our strategic
and business risk management and has delegated cybersecurity risk management oversight to the Chief Financial Officer and our cybersecurity
incident response team. Our board of directors are responsible for ensuring that management has processes in place designed to identify
and evaluate cybersecurity risks to which we are exposed and to implement processes and programs to manage cybersecurity risks and mitigate
cybersecurity incidents. 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row r="10">
      <c r="A10" s="4" t="inlineStr">
        <is>
          <t>Cybersecurity Risk Board Committee or Subcommittee Responsible for Oversight [Text Block]</t>
        </is>
      </c>
      <c r="B10" s="4" t="inlineStr">
        <is>
          <t>We are committed to appropriate cybersecurity
governance and oversight.</t>
        </is>
      </c>
    </row>
    <row r="11">
      <c r="A11" s="4" t="inlineStr">
        <is>
          <t>Cybersecurity Risk Process for Informing Board Committee or Subcommittee Responsible for Oversight [Text Block]</t>
        </is>
      </c>
      <c r="B11" s="4" t="inlineStr">
        <is>
          <t>Our board of directors has oversight of our strategic
and business risk management and has delegated cybersecurity risk management oversight to the Chief Financial Officer and our cybersecurity
incident response team.</t>
        </is>
      </c>
    </row>
    <row r="12">
      <c r="A12" s="4" t="inlineStr">
        <is>
          <t>Cybersecurity Risk Role of Management [Text Block]</t>
        </is>
      </c>
      <c r="B12" s="4" t="inlineStr">
        <is>
          <t>Our board of directors are responsible for ensuring that management has processes in place designed to identify
and evaluate cybersecurity risks to which we are exposed and to implement processes and programs to manage cybersecurity risks and mitigate
cybersecurity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technology and cybersecurity program is the principal responsibility of our board of directors</t>
        </is>
      </c>
    </row>
    <row r="15">
      <c r="A15" s="4" t="inlineStr">
        <is>
          <t>Cybersecurity Risk Process for Informing Management or Committees Responsible [Text Block]</t>
        </is>
      </c>
      <c r="B15"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1. DESCRIPTION OF BUSINESS TANCHENG GROUP CO., LTD. (“Company”),
formerly named Bigeon Corp. (“Bigeon”) was incorporated on June 19, 2018 under the laws of Nevada. Prior to August 31, 2022,
the Company was developing a new kind of messenger application. The product of the Company (“the App”) is intended to provide
an entirely new way of sharing information. The App enables a user to draw a picture or a writing instead of typing the whole message.
Our intended users will be the people whose jobs are connected with drawing and creating graphic animation. Bigeon’s product will
be an appropriate tool to make short sketches on the go and share them with others. On August 31, 2022, under a Stock Purchase Agreement,
the former President of the Company, Olegas Tunevicius, sold all of his 3,500,000 common shares of Bigeon to Shanxi Qiansui Tancheng Culture
Media Co., Ltd. (“Shanxi Qiansui Tancheng”), a privately-owned Chinese company, thus constituting a change of control of the
Company. As part of the change of control, Olegas Tunevicius resigned as the Company’s sole officer and director, and Yu Yang became
the Company’s sole officer and director. On October 17, 2022, the Company filed a Certificate
of Amendment to Articles of Incorporation of the Company with the Secretary of State of State of Nevada to change the Company’s
name to Tancheng Group Co., Ltd. (“Tancheng Group”). On March 14, 2023, the Company entered into a
definitive Contribution Agreement (the “Contribution Agreement”) with Zhan Jue Cheng Limited, a British Virgin Islands company,
and Zhang Caixia Limited, a British Virgin Islands company (collectively, the “Contributors”), who together own 100% of the
issued and outstanding ordinary shares of Qiansui International Group Limited (“Qiansui International”) (the “Contributed
Shares”). Pursuant to the Contribution Agreement, the Contributors agreed to contribute all of their right, title and interest in
and to the Contributed Shares to Tancheng Group (the “Contribution”). On March 20, 2023, the Contribution was completed. As
a result of the Contribution, Qiansui International became the wholly-owned subsidiary of Tancheng Group. The assets and liabilities of
the acquired entity, Qiansui International, have been brought forward at their book value and no goodwill has been recognized. A Form
8-K is filed on March 24, 2023 which contains the financial information of Qiansui International. Qiansui International was incorporated in the
Cayman Islands on June 7, 2022. Qiansui (Hong Kong) Holdings Limited (“Qiansui HK”) was incorporated on July 21, 2022 in the
Hong Kong SAR. Qiansui HK wholly owns Shanxi Qiansui Tancheng Culture Consulting Co., Ltd. (“Qiansui Consulting”) which was
established on December 12, 2022 in the People’s Republic of China (the “PRC”). Qiansui Consulting is a wholly owned
foreign entity under PRC law. Qiansui Consulting wholly owns Shanxi Qiansui Tancheng Culture Media Co., Ltd. (“Qiansui Media”),
which was established on June 14, 2017 in the PRC. Qiansui Consulting acquired Qiansui Media on December 28, 2022. Qiansui HK and Qiansui
Consulting are intermediary holding companies. Qiansui International conducts its operations through Qiansui Media. The Company operates through its wholly-owned
PRC subsidiary Qiansui Media and the principal activity is the sale of self-designed ornament and adornment products in the PR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Going Concern The accompanying consolidated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consolidated financial statements
are presented on the basis that the Company is a going concern. The going concern assumption contemplates the realization of assets and
the satisfaction of liabilities in the normal course of business. The Company incurred loss of $ 288,160 586,597 1,550,909 1,701,386
- The Company will obtain financial support from the related parties.
- In 2024, management has strategically focused on selling high-margin product, resulting in improved gross profit and operating cash flows. Management anticipates that this trend will continue to enhance overall profitability, positively impacting the Company’s financial health by generating sustainable operating cash flows and supporting future growth. The board of directors believes the Company has
adequate financial resources to continue in operational existence for the foreseeable future, a period of at least 12 months from the
date of this report. Accordingly, the going concern basis of accounting continues to be used in the preparation of the consolidated financial
statements for the year ended December 31, 2024. (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 policies
with respect to laws and regulations, anti-inflationary measures, currency conversion, remittances abroad, and rates and methods of taxation.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consolidated financial statements include economic lives and
impairment of property, plant and equipment and allowance for doubtful accounts. Actual results could differ from those estimates and
such differences could affect the results of operations reported in future periods. (d) Cash and Cash Equivalents The Company considers all highly liquid investments
purchased with original maturities of three months or less to be cash equivalents. All cash and cash equivalents relate to cash on hand
and cash at bank deposited in bank accounts in mainland China at December 31, 2024 and 2023. Cash balance in bank accounts in mainland
China are insured by the People’s Bank of China Financial Stability Department (“FSD”) where there is a RMB500,000 deposit
insurance limit for a legal entity’s aggregated balance at each bank. As a result, the amounts not covered by FSD were $ 25,931 338,875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Motor Vehicle The Company has one motor vehicle, which is stated
at cost less accumulated depreciation and accumulated impairment losses. Cost represents the purchase price of the motor vehicle and other
costs incurred to bring the motor vehicle into its existing use. Maintenance and repairs are charged to expense. Depreciation of the motor vehicle is provided
using the straight-line method over the estimated useful lives of 5 (f) Revenue Recognition The Company’s revenue recognition policy
is compliant with ASC 606, Revenue from Contracts with Customers that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Contract liabilities consist of advance from customers
related to cash received from customers for the future transfer of goods to customers. The balance of advance from customers represents
unfulfilled performance obligations in the sales agreement, i.e. products that have not yet been delivered. Once the related products
have been delivered, the amount in the advance from customers account is shifted to a revenue account. As of December 31, 2024, and 2023,
the balance of advance from customers was $ 51,237 142,889 142,889 For all reporting periods, the Company has not
disclosed the value of unsatisfied performance obligations for all product revenue contracts with an original expected length of one year
or less, which is an optional exemption that is permitted under the adopted rules. (g)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chedule of exchange rates
2024 2023
Year-end RMB exchange rate 7.30 7.10
Annual average RMB exchange rate 7.19 7.07 No representation is made that the RMB amounts
could have been, or could be, converted into U.S. dollars at the rates used in translation. (h)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i)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that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j) Fair Value of Financial Instruments The Company’s financial instruments consist
primarily of cash and cash equivalents, other receivables, accounts payable, and other payables and accruals. The carrying amounts of
these balances approximate their fair values due to the short-term maturities of these instruments. (k)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l) Comprehensive Income or Loss Comprehensive income or loss includes net income
and foreign currency translation adjustments. Comprehensive income or loss is reported in the statements of comprehensive income or loss. (m) Concentration of Credit Risk Financial instruments that potentially expose
the Company to a significant concentration of credit risk consist primarily of cash and cash equivalents and other receivables. As of
December 31, 2024 and 2023, substantially all of the Company’s cash and cash equivalents were deposited with financial institutions
with high-credit ratings and quality. During the years ended December 31, 2024 and 2023, revenue amounting to $ 168,296 1,969,094 334,254 nil Details of customer who accounted for 10% or more
of the Company’s total revenue for the years ended December 31, 2024 and 2023 are as follows:
Schedule of revenue concentration
For the years ended December 31,
2024 2023
Amount % of total Amount % of total
Customer A $ – - $ 214,114 10.9
Customer B 74,727 14.9 100,728 5.1
Customer C 334,254 66.5 – -
$ 408,981 81.4 $ 314,842 16.0 Details of supplier who accounted for 10% or more
of the Company’s total purchase for the years ended December 31, 2024 and 2023 are as follows:
Schedule of purchase concentration
For the years ended December 31,
2024 2023
Amount % of total Amount % of total
Supplier A $ 444,641 100.0% $ 2,395,315 99.6% (n) 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adopted this standard on January
1, 2023 and the adoption did not have a material impact on the Company’s consolidated financial statements. In November 2021, the FASB issued ASU 2021-10,
“ Government Assistance (Topic 832) In November 2023, the FASB issued ASU No.2023-07,
“Segment reporting (Topic 280): Improvements to Reportable Segment Disclosures” (ASU 2023-07). This ASU primarily requires
incremental disclosures of disaggregate expense information about a company’s reportable segments. The amendments are effective
for fiscal years beginning after December 15, 2023. The adoption of this guidance did not have a material impact on the Company’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3. INVENTORIES
Schedule of inventories
As of December 31,
2024 2023
Ornament and adornment products $ 1,303,273 $ 1,252,15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4</t>
        </is>
      </c>
    </row>
    <row r="3">
      <c r="A3" s="3" t="inlineStr">
        <is>
          <t>Advance To Suppliers</t>
        </is>
      </c>
      <c r="B3" s="4" t="inlineStr">
        <is>
          <t xml:space="preserve"> </t>
        </is>
      </c>
    </row>
    <row r="4">
      <c r="A4" s="4" t="inlineStr">
        <is>
          <t>ADVANCE TO SUPPLIERS</t>
        </is>
      </c>
      <c r="B4" s="4" t="inlineStr">
        <is>
          <t>4. ADVANCE TO SUPPLIERS Advance to suppliers mainly represents the amount
that certain suppliers require the Company to pay in advance for the purchase of products or for the provision of services. Such advance
is appropriated against future purchase orders or future services to be rendered. These advances are interest free, unsecured and short-term
in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OTOR VEHICLE</t>
        </is>
      </c>
      <c r="B1" s="2" t="inlineStr">
        <is>
          <t>12 Months Ended</t>
        </is>
      </c>
    </row>
    <row r="2">
      <c r="B2" s="2" t="inlineStr">
        <is>
          <t>Dec. 31, 2024</t>
        </is>
      </c>
    </row>
    <row r="3">
      <c r="A3" s="3" t="inlineStr">
        <is>
          <t>Motor Vehicle</t>
        </is>
      </c>
      <c r="B3" s="4" t="inlineStr">
        <is>
          <t xml:space="preserve"> </t>
        </is>
      </c>
    </row>
    <row r="4">
      <c r="A4" s="4" t="inlineStr">
        <is>
          <t>MOTOR VEHICLE</t>
        </is>
      </c>
      <c r="B4" s="4" t="inlineStr">
        <is>
          <t>5. MOTOR VEHICLE In April 2023, the Company purchased a motor vehicle
for approximately $ 143,231 1,012,301 Depreciation of a motor vehicle is computed using
the straight-line method over the estimated useful lives of 5 26,748 18,143 As of December 31, 2024 net book value of a motor
vehicle was $ 94,7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INCOME TAXES (a) Enterprise Income Tax (“EIT”) Tancheng Group Co., Ltd. was incorporated in the
State of Nevada. Tancheng Group Co., Ltd. is an U.S. entity and is subject to the United States federal income tax. No provision for income
taxes in the United States has been made as Tancheng Group Co., Ltd. had no Qiansui International was incorporated in the
Cayman Islands. Under the current tax laws of Cayman Islands, Qiansui International is not subject to taxation. Qiansui HK was incorporated in Hong Kong and is
subject to an income tax rate of 16.5 Qiansui Consulting and Qiansui Media were incorporated
in the PRC and they are subject to profits tax rate at 25 The Company operates its business through a subsidiary
incorporated in the PRC which is subject to a corporate income tax rate of 25 25
Schedule of reconciliation of tax rates
For the years ended
2024 2023
Loss before tax $ (288,160 ) $ (289,666 )
Tax expense (benefit) calculated at statutory tax rate 25 25
Computed expected benefits (72,040 ) (72,417 )
Non-deductible expenses 40,722 –
Change in valuation allowance 29,691 72,417
Tax effect on tax losses expired 1,627 –
Income tax expense $ – $ – The full realization of the tax benefit associated
with the losses carried forward depends predominantly upon the Company’s ability to generate taxable income during the carry-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at these items will either expire before the Company is able to realize their benefits or that future deductibility is uncertain. As of December 31, 2024 and 2023, the
Company had deferred tax assets of $ 252,874 229,999 25 (252,874) (229,999) no As of December 31, 2024, net operating tax loss
carried forward in the PRC was expected to expire as follows:
Schedule of net operating tax loss carried forward
As of December 31, Tax loss carried forward
2025 $ 3,425
2026 1,288
2027 853,026
2028 30,349
2029 123,408
$ 1,011,496 (b) Value Added Tax (“VAT”) In accordance with the relevant taxation laws
in the PRC, the normal VAT rate for small-scale VAT payers on domestic sales is 3%. In response to COVID-19, there are various VAT incentives,
the Company was eligible for a reduced VAT rate of 1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TRANSACTIONS</t>
        </is>
      </c>
      <c r="B4" s="4" t="inlineStr">
        <is>
          <t>7. RELATED PARTIES TRANSACTIONS The table below sets forth the related parties
and their relationships with the Company as of December 31, 2024 and 2023:
Schedule of related parties
Name of related parties Relationship with the Company
Yu Yang (“Mr. Yang”) Controlling shareholder
Jiaocheng Xinmu Trade Co., Ltd Controlled by Mr. Yang
All Weather (Hainan) Network Sports Co., Ltd Controlled by Mr. Yang
Taiyuan Tuohang Logistics Co., Ltd Controlled by Mr. Yang
Shanxi Xiliu Catering Management Co., Ltd Controlled by Mr. Yang The related party balances and transactions as
of and for the years ended December 31, 2024 and 2023 are as follows: Amounts due from a related party:
Schedule of amounts due from related parties
As of December 31,
2024 2023
Shanxi Xiliu Catering Management Co., Ltd $ – $ 1,695,750 Amounts due from Shanxi Xiliu Catering Management
Co., Ltd represents business advances for operational purposes. The balance is unsecured, non-interest bearing and repayable on demand.
On June 30, 2024, the Company, Shanxi Xiliu and Jiaocheng Xinmu made an arrangement to legally offset the Company’s receivable from
Shanxi Xiliu with the payable to Jiaocheng Xinmu in the amount of $ 1,695,750 Amounts due to related parties:
Schedule of amounts due to related parties
As of December 31,
2024 2023
Yu Yang (a) $ 441,151 $ 278,303
Jiaocheng Xinmu Trade Co., Ltd (b) 2,346,889 4,109,535
Taiyuan Tuohang Logistics Co., Ltd (c) 117,324 –
$ 2,905,364 $ 4,387,838
(a) Amounts due to Yu Yang represent payments made to vendors on behalf of the Company for operational purposes. During the years ended December 31, 2024 and 2023, apart from the exchange differences arising from the translation of RMB balances into U.S. dollar at year-end exchange rates, Yu Yang had paid the operation and administration expenses on behalf of the Company in an aggregate amount of $ 162,970 258,311
(b) Amounts due to Jiaocheng Xinmu Trade Co.,
Ltd represent advances made to the Company for operational purposes. From time to time during the year ended December 31, 2023,
apart from the exchange differences arising from the translation of RMB balances into U.S. dollar at year-end exchange rates,
Jiaocheng Xinmu made advance to the Company amounting to a total of $ 1,035,090 273,077 no 2,346,889
(c) Amounts due to Taiyuan Tuohang Logistics Co., Ltd represent payments made on behalf of the Company for operational purposes. Related party transactions: During the years ended December 31, 2024 and 2023,
there were advances, payments and settlements made between the related parties and the Company as described above. In addition, during
the year ended December 31, 2024, the Company sold products to All Weather (Hainan) Network Sports Co., Ltd in aggregate amounts of $ 334,2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8. EQUITY Authorized Shares As of December 31, 2024 and 2023, the Company
has 75,000,000 0.001 Ordinary Shares As of December 31, 2024 and 2023, the Company’s
outstanding number of ordinary shares was 4,381,550 The Company di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 IN CAPITAL</t>
        </is>
      </c>
      <c r="B1" s="2" t="inlineStr">
        <is>
          <t>12 Months Ended</t>
        </is>
      </c>
    </row>
    <row r="2">
      <c r="B2" s="2" t="inlineStr">
        <is>
          <t>Dec. 31, 2024</t>
        </is>
      </c>
    </row>
    <row r="3">
      <c r="A3" s="3" t="inlineStr">
        <is>
          <t>Additional Paid In Capital</t>
        </is>
      </c>
      <c r="B3" s="4" t="inlineStr">
        <is>
          <t xml:space="preserve"> </t>
        </is>
      </c>
    </row>
    <row r="4">
      <c r="A4" s="4" t="inlineStr">
        <is>
          <t>ADDITIONAL PAID IN CAPITAL</t>
        </is>
      </c>
      <c r="B4" s="4" t="inlineStr">
        <is>
          <t>9. ADDITIONAL PAID IN CAPITAL On August 18, 2022, the former President of the
Company, Olegas Tunevicius signed an Assignment, Assumption, and Indemnity Agreement to assume all liabilities and debts and obligations
of Bigeon as of the Closing date of the Stock Purchase Agreement (Note 1). As of the Closing date, total liabilities amounting to $ 146,114 16,750 162,8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0653</v>
      </c>
      <c r="C3" s="5" t="n">
        <v>412154</v>
      </c>
    </row>
    <row r="4">
      <c r="A4" s="4" t="inlineStr">
        <is>
          <t>Other receivables</t>
        </is>
      </c>
      <c r="B4" s="6" t="n">
        <v>253</v>
      </c>
      <c r="C4" s="6" t="n">
        <v>731</v>
      </c>
    </row>
    <row r="5">
      <c r="A5" s="4" t="inlineStr">
        <is>
          <t>Inventories</t>
        </is>
      </c>
      <c r="B5" s="6" t="n">
        <v>1303273</v>
      </c>
      <c r="C5" s="6" t="n">
        <v>1252150</v>
      </c>
    </row>
    <row r="6">
      <c r="A6" s="4" t="inlineStr">
        <is>
          <t>Advance to suppliers</t>
        </is>
      </c>
      <c r="B6" s="6" t="n">
        <v>74958</v>
      </c>
      <c r="C6" s="6" t="n">
        <v>16200</v>
      </c>
    </row>
    <row r="7">
      <c r="A7" s="4" t="inlineStr">
        <is>
          <t>Amounts due from a related party</t>
        </is>
      </c>
      <c r="B7" s="6" t="n">
        <v>0</v>
      </c>
      <c r="C7" s="6" t="n">
        <v>1695750</v>
      </c>
    </row>
    <row r="8">
      <c r="A8" s="4" t="inlineStr">
        <is>
          <t>Total current assets</t>
        </is>
      </c>
      <c r="B8" s="6" t="n">
        <v>1479137</v>
      </c>
      <c r="C8" s="6" t="n">
        <v>3376985</v>
      </c>
    </row>
    <row r="9">
      <c r="A9" s="3" t="inlineStr">
        <is>
          <t>Non-current assets:</t>
        </is>
      </c>
      <c r="B9" s="4" t="inlineStr">
        <is>
          <t xml:space="preserve"> </t>
        </is>
      </c>
      <c r="C9" s="4" t="inlineStr">
        <is>
          <t xml:space="preserve"> </t>
        </is>
      </c>
    </row>
    <row r="10">
      <c r="A10" s="4" t="inlineStr">
        <is>
          <t>Motor vehicle</t>
        </is>
      </c>
      <c r="B10" s="6" t="n">
        <v>94766</v>
      </c>
      <c r="C10" s="6" t="n">
        <v>124568</v>
      </c>
    </row>
    <row r="11">
      <c r="A11" s="4" t="inlineStr">
        <is>
          <t>Total non-current assets</t>
        </is>
      </c>
      <c r="B11" s="6" t="n">
        <v>94766</v>
      </c>
      <c r="C11" s="6" t="n">
        <v>124568</v>
      </c>
    </row>
    <row r="12">
      <c r="A12" s="4" t="inlineStr">
        <is>
          <t>Total assets</t>
        </is>
      </c>
      <c r="B12" s="6" t="n">
        <v>1573903</v>
      </c>
      <c r="C12" s="6" t="n">
        <v>3501553</v>
      </c>
    </row>
    <row r="13">
      <c r="A13" s="3" t="inlineStr">
        <is>
          <t>Current liabilities:</t>
        </is>
      </c>
      <c r="B13" s="4" t="inlineStr">
        <is>
          <t xml:space="preserve"> </t>
        </is>
      </c>
      <c r="C13" s="4" t="inlineStr">
        <is>
          <t xml:space="preserve"> </t>
        </is>
      </c>
    </row>
    <row r="14">
      <c r="A14" s="4" t="inlineStr">
        <is>
          <t>Accounts payable</t>
        </is>
      </c>
      <c r="B14" s="6" t="n">
        <v>61265</v>
      </c>
      <c r="C14" s="6" t="n">
        <v>153572</v>
      </c>
    </row>
    <row r="15">
      <c r="A15" s="4" t="inlineStr">
        <is>
          <t>Other payables and accruals</t>
        </is>
      </c>
      <c r="B15" s="6" t="n">
        <v>12180</v>
      </c>
      <c r="C15" s="6" t="n">
        <v>12553</v>
      </c>
    </row>
    <row r="16">
      <c r="A16" s="4" t="inlineStr">
        <is>
          <t>Advance from customers</t>
        </is>
      </c>
      <c r="B16" s="6" t="n">
        <v>51237</v>
      </c>
      <c r="C16" s="6" t="n">
        <v>142889</v>
      </c>
    </row>
    <row r="17">
      <c r="A17" s="4" t="inlineStr">
        <is>
          <t>Amounts due to related parties</t>
        </is>
      </c>
      <c r="B17" s="6" t="n">
        <v>2905364</v>
      </c>
      <c r="C17" s="6" t="n">
        <v>4387838</v>
      </c>
    </row>
    <row r="18">
      <c r="A18" s="4" t="inlineStr">
        <is>
          <t>Total current liabilities</t>
        </is>
      </c>
      <c r="B18" s="6" t="n">
        <v>3030046</v>
      </c>
      <c r="C18" s="6" t="n">
        <v>4696852</v>
      </c>
    </row>
    <row r="19">
      <c r="A19" s="4" t="inlineStr">
        <is>
          <t>Total liabilities</t>
        </is>
      </c>
      <c r="B19" s="6" t="n">
        <v>3030046</v>
      </c>
      <c r="C19" s="6" t="n">
        <v>4696852</v>
      </c>
    </row>
    <row r="20">
      <c r="A20" s="4" t="inlineStr">
        <is>
          <t>COMMITMENTS AND CONTINGENCIES</t>
        </is>
      </c>
      <c r="B20" s="4" t="inlineStr">
        <is>
          <t xml:space="preserve"> </t>
        </is>
      </c>
      <c r="C20" s="4" t="inlineStr">
        <is>
          <t xml:space="preserve"> </t>
        </is>
      </c>
    </row>
    <row r="21">
      <c r="A21" s="3" t="inlineStr">
        <is>
          <t>DEFICIT</t>
        </is>
      </c>
      <c r="B21" s="4" t="inlineStr">
        <is>
          <t xml:space="preserve"> </t>
        </is>
      </c>
      <c r="C21" s="4" t="inlineStr">
        <is>
          <t xml:space="preserve"> </t>
        </is>
      </c>
    </row>
    <row r="22">
      <c r="A22" s="4" t="inlineStr">
        <is>
          <t>Share capital (75,000,000 shares of Common Stock, par value $0.001 per share, authorized, of which 4,381,550 shares are issued and outstanding as of December 31, 2024 and 2023)</t>
        </is>
      </c>
      <c r="B22" s="6" t="n">
        <v>4382</v>
      </c>
      <c r="C22" s="6" t="n">
        <v>4382</v>
      </c>
    </row>
    <row r="23">
      <c r="A23" s="4" t="inlineStr">
        <is>
          <t>Additional paid in capital</t>
        </is>
      </c>
      <c r="B23" s="6" t="n">
        <v>162864</v>
      </c>
      <c r="C23" s="6" t="n">
        <v>162864</v>
      </c>
    </row>
    <row r="24">
      <c r="A24" s="4" t="inlineStr">
        <is>
          <t>Foreign currency translation reserves</t>
        </is>
      </c>
      <c r="B24" s="6" t="n">
        <v>77997</v>
      </c>
      <c r="C24" s="6" t="n">
        <v>50681</v>
      </c>
    </row>
    <row r="25">
      <c r="A25" s="4" t="inlineStr">
        <is>
          <t>Accumulated deficit</t>
        </is>
      </c>
      <c r="B25" s="6" t="n">
        <v>-1701386</v>
      </c>
      <c r="C25" s="6" t="n">
        <v>-1413226</v>
      </c>
    </row>
    <row r="26">
      <c r="A26" s="4" t="inlineStr">
        <is>
          <t>Total deficit</t>
        </is>
      </c>
      <c r="B26" s="6" t="n">
        <v>-1456143</v>
      </c>
      <c r="C26" s="6" t="n">
        <v>-1195299</v>
      </c>
    </row>
    <row r="27">
      <c r="A27" s="4" t="inlineStr">
        <is>
          <t>Total liabilities and deficit</t>
        </is>
      </c>
      <c r="B27" s="5" t="n">
        <v>1573903</v>
      </c>
      <c r="C27" s="5" t="n">
        <v>350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4</t>
        </is>
      </c>
    </row>
    <row r="3">
      <c r="A3" s="3" t="inlineStr">
        <is>
          <t>Reserves</t>
        </is>
      </c>
      <c r="B3" s="4" t="inlineStr">
        <is>
          <t xml:space="preserve"> </t>
        </is>
      </c>
    </row>
    <row r="4">
      <c r="A4" s="4" t="inlineStr">
        <is>
          <t>RESERVES</t>
        </is>
      </c>
      <c r="B4" s="4" t="inlineStr">
        <is>
          <t>10.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As of December 31, 2024 and 2023, the paid-up statutory reserve was $ nil (b) Currency translation reserve The currency translation reserve represents translation
differences arising from the translation of foreign currency financial statements into the Company’s reporting curr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8"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As of December 31, 2024, the Company did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Company
has evaluated subsequent events from December 31, 2024 to the date the consolidated financial statements were issued and has determined
that there are no item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Going Concern</t>
        </is>
      </c>
      <c r="B4" s="4" t="inlineStr">
        <is>
          <t xml:space="preserve">(a) Basis of Presentation and Going Concern The accompanying consolidated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consolidated financial statements
are presented on the basis that the Company is a going concern. The going concern assumption contemplates the realization of assets and
the satisfaction of liabilities in the normal course of business. The Company incurred loss of $ 288,160 586,597 1,550,909 1,701,386
- The Company will obtain financial support from the related parties.
- In 2024, management has strategically focused on selling high-margin product, resulting in improved gross profit and operating cash flows. Management anticipates that this trend will continue to enhance overall profitability, positively impacting the Company’s financial health by generating sustainable operating cash flows and supporting future growth. The board of directors believes the Company has
adequate financial resources to continue in operational existence for the foreseeable future, a period of at least 12 months from the
date of this report. Accordingly, the going concern basis of accounting continues to be used in the preparation of the consolidated financial
statements for the year ended December 31, 2024. </t>
        </is>
      </c>
    </row>
    <row r="5">
      <c r="A5" s="4" t="inlineStr">
        <is>
          <t>Economic and Political Risks</t>
        </is>
      </c>
      <c r="B5" s="4" t="inlineStr">
        <is>
          <t xml:space="preserve">(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 policies
with respect to laws and regulations, anti-inflationary measures, currency conversion, remittances abroad, and rates and methods of tax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consolidated financial statements include economic lives and
impairment of property, plant and equipment and allowance for doubtful accounts. Actual results could differ from those estimates and
such differences could affect the results of operations reported in future periods. </t>
        </is>
      </c>
    </row>
    <row r="7">
      <c r="A7" s="4" t="inlineStr">
        <is>
          <t>Cash and Cash Equivalents</t>
        </is>
      </c>
      <c r="B7" s="4" t="inlineStr">
        <is>
          <t xml:space="preserve">(d) Cash and Cash Equivalents The Company considers all highly liquid investments
purchased with original maturities of three months or less to be cash equivalents. All cash and cash equivalents relate to cash on hand
and cash at bank deposited in bank accounts in mainland China at December 31, 2024 and 2023. Cash balance in bank accounts in mainland
China are insured by the People’s Bank of China Financial Stability Department (“FSD”) where there is a RMB500,000 deposit
insurance limit for a legal entity’s aggregated balance at each bank. As a result, the amounts not covered by FSD were $ 25,931 338,875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8">
      <c r="A8" s="4" t="inlineStr">
        <is>
          <t>Motor Vehicle</t>
        </is>
      </c>
      <c r="B8" s="4" t="inlineStr">
        <is>
          <t xml:space="preserve">(e) Motor Vehicle The Company has one motor vehicle, which is stated
at cost less accumulated depreciation and accumulated impairment losses. Cost represents the purchase price of the motor vehicle and other
costs incurred to bring the motor vehicle into its existing use. Maintenance and repairs are charged to expense. Depreciation of the motor vehicle is provided
using the straight-line method over the estimated useful lives of 5 </t>
        </is>
      </c>
    </row>
    <row r="9">
      <c r="A9" s="4" t="inlineStr">
        <is>
          <t>Revenue Recognition</t>
        </is>
      </c>
      <c r="B9" s="4" t="inlineStr">
        <is>
          <t xml:space="preserve">(f) Revenue Recognition The Company’s revenue recognition policy
is compliant with ASC 606, Revenue from Contracts with Customers that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Contract liabilities consist of advance from customers
related to cash received from customers for the future transfer of goods to customers. The balance of advance from customers represents
unfulfilled performance obligations in the sales agreement, i.e. products that have not yet been delivered. Once the related products
have been delivered, the amount in the advance from customers account is shifted to a revenue account. As of December 31, 2024, and 2023,
the balance of advance from customers was $ 51,237 142,889 142,889 For all reporting periods, the Company has not
disclosed the value of unsatisfied performance obligations for all product revenue contracts with an original expected length of one year
or less, which is an optional exemption that is permitted under the adopted rules. </t>
        </is>
      </c>
    </row>
    <row r="10">
      <c r="A10" s="4" t="inlineStr">
        <is>
          <t>Foreign Currency Translation</t>
        </is>
      </c>
      <c r="B10" s="4" t="inlineStr">
        <is>
          <t xml:space="preserve">(g)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chedule of exchange rates
2024 2023
Year-end RMB exchange rate 7.30 7.10
Annual average RMB exchange rate 7.19 7.07 No representation is made that the RMB amounts
could have been, or could be, converted into U.S. dollars at the rates used in translation. </t>
        </is>
      </c>
    </row>
    <row r="11">
      <c r="A11" s="4" t="inlineStr">
        <is>
          <t>Foreign Currency Risk</t>
        </is>
      </c>
      <c r="B11" s="4" t="inlineStr">
        <is>
          <t xml:space="preserve">(h)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t>
        </is>
      </c>
    </row>
    <row r="12">
      <c r="A12" s="4" t="inlineStr">
        <is>
          <t>Fair Value</t>
        </is>
      </c>
      <c r="B12" s="4" t="inlineStr">
        <is>
          <t xml:space="preserve">(i)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that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3">
      <c r="A13" s="4" t="inlineStr">
        <is>
          <t>Fair Value of Financial Instruments</t>
        </is>
      </c>
      <c r="B13" s="4" t="inlineStr">
        <is>
          <t xml:space="preserve">(j) Fair Value of Financial Instruments The Company’s financial instruments consist
primarily of cash and cash equivalents, other receivables, accounts payable, and other payables and accruals. The carrying amounts of
these balances approximate their fair values due to the short-term maturities of these instruments. </t>
        </is>
      </c>
    </row>
    <row r="14">
      <c r="A14" s="4" t="inlineStr">
        <is>
          <t>Income Taxes</t>
        </is>
      </c>
      <c r="B14" s="4" t="inlineStr">
        <is>
          <t xml:space="preserve">(k)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
        </is>
      </c>
    </row>
    <row r="15">
      <c r="A15" s="4" t="inlineStr">
        <is>
          <t>Comprehensive Income or Loss</t>
        </is>
      </c>
      <c r="B15" s="4" t="inlineStr">
        <is>
          <t xml:space="preserve">(l) Comprehensive Income or Loss Comprehensive income or loss includes net income
and foreign currency translation adjustments. Comprehensive income or loss is reported in the statements of comprehensive income or loss. </t>
        </is>
      </c>
    </row>
    <row r="16">
      <c r="A16" s="4" t="inlineStr">
        <is>
          <t>Concentration of Credit Risk</t>
        </is>
      </c>
      <c r="B16" s="4" t="inlineStr">
        <is>
          <t xml:space="preserve">(m) Concentration of Credit Risk Financial instruments that potentially expose
the Company to a significant concentration of credit risk consist primarily of cash and cash equivalents and other receivables. As of
December 31, 2024 and 2023, substantially all of the Company’s cash and cash equivalents were deposited with financial institutions
with high-credit ratings and quality. During the years ended December 31, 2024 and 2023, revenue amounting to $ 168,296 1,969,094 334,254 nil Details of customer who accounted for 10% or more
of the Company’s total revenue for the years ended December 31, 2024 and 2023 are as follows:
Schedule of revenue concentration
For the years ended December 31,
2024 2023
Amount % of total Amount % of total
Customer A $ – - $ 214,114 10.9
Customer B 74,727 14.9 100,728 5.1
Customer C 334,254 66.5 – -
$ 408,981 81.4 $ 314,842 16.0 Details of supplier who accounted for 10% or more
of the Company’s total purchase for the years ended December 31, 2024 and 2023 are as follows:
Schedule of purchase concentration
For the years ended December 31,
2024 2023
Amount % of total Amount % of total
Supplier A $ 444,641 100.0% $ 2,395,315 99.6% </t>
        </is>
      </c>
    </row>
    <row r="17">
      <c r="A17" s="4" t="inlineStr">
        <is>
          <t>Recent Accounting Pronouncements</t>
        </is>
      </c>
      <c r="B17" s="4" t="inlineStr">
        <is>
          <t>(n) 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adopted this standard on January
1, 2023 and the adoption did not have a material impact on the Company’s consolidated financial statements. In November 2021, the FASB issued ASU 2021-10,
“ Government Assistance (Topic 832) In November 2023, the FASB issued ASU No.2023-07,
“Segment reporting (Topic 280): Improvements to Reportable Segment Disclosures” (ASU 2023-07). This ASU primarily requires
incremental disclosures of disaggregate expense information about a company’s reportable segments. The amendments are effective
for fiscal years beginning after December 15, 2023. The adoption of this guidance did not have a material impact on the Company’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change rates</t>
        </is>
      </c>
      <c r="B4" s="4" t="inlineStr">
        <is>
          <t xml:space="preserve">Schedule of exchange rates
2024 2023
Year-end RMB exchange rate 7.30 7.10
Annual average RMB exchange rate 7.19 7.07 </t>
        </is>
      </c>
    </row>
    <row r="5">
      <c r="A5" s="4" t="inlineStr">
        <is>
          <t>Schedule of revenue concentration</t>
        </is>
      </c>
      <c r="B5" s="4" t="inlineStr">
        <is>
          <t xml:space="preserve">Schedule of revenue concentration
For the years ended December 31,
2024 2023
Amount % of total Amount % of total
Customer A $ – - $ 214,114 10.9
Customer B 74,727 14.9 100,728 5.1
Customer C 334,254 66.5 – -
$ 408,981 81.4 $ 314,842 16.0 </t>
        </is>
      </c>
    </row>
    <row r="6">
      <c r="A6" s="4" t="inlineStr">
        <is>
          <t>Schedule of purchase concentration</t>
        </is>
      </c>
      <c r="B6" s="4" t="inlineStr">
        <is>
          <t xml:space="preserve">Schedule of purchase concentration
For the years ended December 31,
2024 2023
Amount % of total Amount % of total
Supplier A $ 444,641 100.0% $ 2,395,315 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As of December 31,
2024 2023
Ornament and adornment products $ 1,303,273 $ 1,252,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ax rates</t>
        </is>
      </c>
      <c r="B4" s="4" t="inlineStr">
        <is>
          <t xml:space="preserve">Schedule of reconciliation of tax rates
For the years ended
2024 2023
Loss before tax $ (288,160 ) $ (289,666 )
Tax expense (benefit) calculated at statutory tax rate 25 25
Computed expected benefits (72,040 ) (72,417 )
Non-deductible expenses 40,722 –
Change in valuation allowance 29,691 72,417
Tax effect on tax losses expired 1,627 –
Income tax expense $ – $ – </t>
        </is>
      </c>
    </row>
    <row r="5">
      <c r="A5" s="4" t="inlineStr">
        <is>
          <t>Schedule of net operating tax loss carried forward</t>
        </is>
      </c>
      <c r="B5" s="4" t="inlineStr">
        <is>
          <t xml:space="preserve">Schedule of net operating tax loss carried forward
As of December 31, Tax loss carried forward
2025 $ 3,425
2026 1,288
2027 853,026
2028 30,349
2029 123,408
$ 1,011,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IES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due from related parties</t>
        </is>
      </c>
      <c r="B4" s="4" t="inlineStr">
        <is>
          <t xml:space="preserve">Schedule of amounts due from related parties
As of December 31,
2024 2023
Shanxi Xiliu Catering Management Co., Ltd $ – $ 1,695,750 </t>
        </is>
      </c>
    </row>
    <row r="5">
      <c r="A5" s="4" t="inlineStr">
        <is>
          <t>Schedule of amounts due to related parties</t>
        </is>
      </c>
      <c r="B5" s="4" t="inlineStr">
        <is>
          <t>Schedule of amounts due to related parties
As of December 31,
2024 2023
Yu Yang (a) $ 441,151 $ 278,303
Jiaocheng Xinmu Trade Co., Ltd (b) 2,346,889 4,109,535
Taiyuan Tuohang Logistics Co., Ltd (c) 117,324 –
$ 2,905,364 $ 4,387,838
(a) Amounts due to Yu Yang represent payments made to vendors on behalf of the Company for operational purposes. During the years ended December 31, 2024 and 2023, apart from the exchange differences arising from the translation of RMB balances into U.S. dollar at year-end exchange rates, Yu Yang had paid the operation and administration expenses on behalf of the Company in an aggregate amount of $ 162,970 258,311
(b) Amounts due to Jiaocheng Xinmu Trade Co.,
Ltd represent advances made to the Company for operational purposes. From time to time during the year ended December 31, 2023,
apart from the exchange differences arising from the translation of RMB balances into U.S. dollar at year-end exchange rates,
Jiaocheng Xinmu made advance to the Company amounting to a total of $ 1,035,090 273,077 no 2,346,889
(c) Amounts due to Taiyuan Tuohang Logistics Co., Ltd represent payments made on behalf of the Company for operational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SIGNIFICANT ACCOUNTING POLICIES  (Details - Exchange Rates)</t>
        </is>
      </c>
      <c r="B1" s="2" t="inlineStr">
        <is>
          <t>Dec. 31, 2024</t>
        </is>
      </c>
      <c r="C1" s="2" t="inlineStr">
        <is>
          <t>Dec. 31, 2023</t>
        </is>
      </c>
    </row>
    <row r="2">
      <c r="A2" s="4" t="inlineStr">
        <is>
          <t>Period End [Member]</t>
        </is>
      </c>
      <c r="B2" s="4" t="inlineStr">
        <is>
          <t xml:space="preserve"> </t>
        </is>
      </c>
      <c r="C2" s="4" t="inlineStr">
        <is>
          <t xml:space="preserve"> </t>
        </is>
      </c>
    </row>
    <row r="3">
      <c r="A3" s="3" t="inlineStr">
        <is>
          <t>Intra-Entity Foreign Currency Balance [Line Items]</t>
        </is>
      </c>
      <c r="B3" s="4" t="inlineStr">
        <is>
          <t xml:space="preserve"> </t>
        </is>
      </c>
      <c r="C3" s="4" t="inlineStr">
        <is>
          <t xml:space="preserve"> </t>
        </is>
      </c>
    </row>
    <row r="4">
      <c r="A4" s="4" t="inlineStr">
        <is>
          <t>Exchange rate</t>
        </is>
      </c>
      <c r="B4" s="9" t="n">
        <v>7.3</v>
      </c>
      <c r="C4" s="9" t="n">
        <v>7.1</v>
      </c>
    </row>
    <row r="5">
      <c r="A5" s="4" t="inlineStr">
        <is>
          <t>Average [Member]</t>
        </is>
      </c>
      <c r="B5" s="4" t="inlineStr">
        <is>
          <t xml:space="preserve"> </t>
        </is>
      </c>
      <c r="C5" s="4" t="inlineStr">
        <is>
          <t xml:space="preserve"> </t>
        </is>
      </c>
    </row>
    <row r="6">
      <c r="A6" s="3" t="inlineStr">
        <is>
          <t>Intra-Entity Foreign Currency Balance [Line Items]</t>
        </is>
      </c>
      <c r="B6" s="4" t="inlineStr">
        <is>
          <t xml:space="preserve"> </t>
        </is>
      </c>
      <c r="C6" s="4" t="inlineStr">
        <is>
          <t xml:space="preserve"> </t>
        </is>
      </c>
    </row>
    <row r="7">
      <c r="A7" s="4" t="inlineStr">
        <is>
          <t>Exchange rate</t>
        </is>
      </c>
      <c r="B7" s="9" t="n">
        <v>7.19</v>
      </c>
      <c r="C7" s="9" t="n">
        <v>7.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centration of Risk) - USD ($)</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revenue</t>
        </is>
      </c>
      <c r="B5" s="5" t="n">
        <v>0</v>
      </c>
      <c r="C5" s="5" t="n">
        <v>214114</v>
      </c>
    </row>
    <row r="6">
      <c r="A6" s="4" t="inlineStr">
        <is>
          <t>Customer A [Member] | Customer Concentration Risk [Member] | Revenue Benchmar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 percentage</t>
        </is>
      </c>
      <c r="B8" s="4" t="inlineStr">
        <is>
          <t>(0.00%)</t>
        </is>
      </c>
      <c r="C8" s="10" t="n">
        <v>0.109</v>
      </c>
    </row>
    <row r="9">
      <c r="A9" s="4" t="inlineStr">
        <is>
          <t>Customer B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t>
        </is>
      </c>
      <c r="B11" s="5" t="n">
        <v>74727</v>
      </c>
      <c r="C11" s="5" t="n">
        <v>100728</v>
      </c>
    </row>
    <row r="12">
      <c r="A12" s="4" t="inlineStr">
        <is>
          <t>Customer B [Member] | Customer Concentration Risk [Member] | Revenue Benchmar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revenue percentage</t>
        </is>
      </c>
      <c r="B14" s="10" t="n">
        <v>0.149</v>
      </c>
      <c r="C14" s="10" t="n">
        <v>0.051</v>
      </c>
    </row>
    <row r="15">
      <c r="A15" s="4" t="inlineStr">
        <is>
          <t>Customer C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 revenue</t>
        </is>
      </c>
      <c r="B17" s="5" t="n">
        <v>334254</v>
      </c>
      <c r="C17" s="5" t="n">
        <v>0</v>
      </c>
    </row>
    <row r="18">
      <c r="A18" s="4" t="inlineStr">
        <is>
          <t>Customer C [Member] | Customer Concentration Risk [Member] | Revenue Benchmar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 revenue percentage</t>
        </is>
      </c>
      <c r="B20" s="10" t="n">
        <v>0.665</v>
      </c>
      <c r="C20" s="4" t="inlineStr">
        <is>
          <t>(0.00%)</t>
        </is>
      </c>
    </row>
    <row r="21">
      <c r="A21" s="4" t="inlineStr">
        <is>
          <t>Customer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 revenue</t>
        </is>
      </c>
      <c r="B23" s="5" t="n">
        <v>408981</v>
      </c>
      <c r="C23" s="5" t="n">
        <v>314842</v>
      </c>
    </row>
    <row r="24">
      <c r="A24" s="4" t="inlineStr">
        <is>
          <t>Customer [Member] | Customer Concentration Risk [Member] | Revenue Benchmar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 revenue percentage</t>
        </is>
      </c>
      <c r="B26" s="10" t="n">
        <v>0.8139999999999999</v>
      </c>
      <c r="C26" s="11" t="n">
        <v>0.1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6" t="n">
        <v>75000000</v>
      </c>
      <c r="C3" s="6" t="n">
        <v>75000000</v>
      </c>
    </row>
    <row r="4">
      <c r="A4" s="4" t="inlineStr">
        <is>
          <t>Common stock, par value</t>
        </is>
      </c>
      <c r="B4" s="7" t="n">
        <v>0.001</v>
      </c>
      <c r="C4" s="7" t="n">
        <v>0.001</v>
      </c>
    </row>
    <row r="5">
      <c r="A5" s="4" t="inlineStr">
        <is>
          <t>Common stock, shares issued</t>
        </is>
      </c>
      <c r="B5" s="6" t="n">
        <v>4381550</v>
      </c>
      <c r="C5" s="6" t="n">
        <v>4381550</v>
      </c>
    </row>
    <row r="6">
      <c r="A6" s="4" t="inlineStr">
        <is>
          <t>Common stock, shares outstanding</t>
        </is>
      </c>
      <c r="B6" s="6" t="n">
        <v>4381550</v>
      </c>
      <c r="C6" s="6" t="n">
        <v>4381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uppliers) - Supplier A [Member]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Purchases from supplier</t>
        </is>
      </c>
      <c r="B4" s="5" t="n">
        <v>444641</v>
      </c>
      <c r="C4" s="5" t="n">
        <v>2395315</v>
      </c>
    </row>
    <row r="5">
      <c r="A5" s="4" t="inlineStr">
        <is>
          <t>Supplier Concentration Risk [Member] | Cost of Goods and Service Benchmar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purchase percentage</t>
        </is>
      </c>
      <c r="B7" s="11" t="n">
        <v>1</v>
      </c>
      <c r="C7" s="10" t="n">
        <v>0.99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Net loss</t>
        </is>
      </c>
      <c r="B4" s="5" t="n">
        <v>288160</v>
      </c>
      <c r="C4" s="5" t="n">
        <v>289666</v>
      </c>
    </row>
    <row r="5">
      <c r="A5" s="4" t="inlineStr">
        <is>
          <t>Net cash used in operating activities</t>
        </is>
      </c>
      <c r="B5" s="6" t="n">
        <v>586597</v>
      </c>
      <c r="C5" s="6" t="n">
        <v>635037</v>
      </c>
    </row>
    <row r="6">
      <c r="A6" s="4" t="inlineStr">
        <is>
          <t>Net current liability</t>
        </is>
      </c>
      <c r="B6" s="6" t="n">
        <v>1550909</v>
      </c>
      <c r="C6" s="4" t="inlineStr">
        <is>
          <t xml:space="preserve"> </t>
        </is>
      </c>
    </row>
    <row r="7">
      <c r="A7" s="4" t="inlineStr">
        <is>
          <t>Accumulated deficit</t>
        </is>
      </c>
      <c r="B7" s="6" t="n">
        <v>1701386</v>
      </c>
      <c r="C7" s="6" t="n">
        <v>1413226</v>
      </c>
    </row>
    <row r="8">
      <c r="A8" s="4" t="inlineStr">
        <is>
          <t>Cash uninsured amount</t>
        </is>
      </c>
      <c r="B8" s="6" t="n">
        <v>25931</v>
      </c>
      <c r="C8" s="6" t="n">
        <v>338875</v>
      </c>
    </row>
    <row r="9">
      <c r="A9" s="4" t="inlineStr">
        <is>
          <t>Advance from customers</t>
        </is>
      </c>
      <c r="B9" s="6" t="n">
        <v>51237</v>
      </c>
      <c r="C9" s="6" t="n">
        <v>142889</v>
      </c>
    </row>
    <row r="10">
      <c r="A10" s="4" t="inlineStr">
        <is>
          <t>Revenue recognized previously accrued</t>
        </is>
      </c>
      <c r="B10" s="6" t="n">
        <v>142889</v>
      </c>
      <c r="C10" s="4" t="inlineStr">
        <is>
          <t xml:space="preserve"> </t>
        </is>
      </c>
    </row>
    <row r="11">
      <c r="A11" s="4" t="inlineStr">
        <is>
          <t>Revenue</t>
        </is>
      </c>
      <c r="B11" s="6" t="n">
        <v>502550</v>
      </c>
      <c r="C11" s="6" t="n">
        <v>1969094</v>
      </c>
    </row>
    <row r="12">
      <c r="A12" s="4" t="inlineStr">
        <is>
          <t>Related Part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venue</t>
        </is>
      </c>
      <c r="B14" s="6" t="n">
        <v>334254</v>
      </c>
      <c r="C14" s="6" t="n">
        <v>0</v>
      </c>
    </row>
    <row r="15">
      <c r="A15" s="4" t="inlineStr">
        <is>
          <t>Third Part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venue</t>
        </is>
      </c>
      <c r="B17" s="5" t="n">
        <v>168296</v>
      </c>
      <c r="C17" s="5" t="n">
        <v>1969094</v>
      </c>
    </row>
    <row r="18">
      <c r="A18" s="4" t="inlineStr">
        <is>
          <t>Motor 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Ornament and adornment products</t>
        </is>
      </c>
      <c r="B3" s="5" t="n">
        <v>1303273</v>
      </c>
      <c r="C3" s="5" t="n">
        <v>1252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mpairment of inventories</t>
        </is>
      </c>
      <c r="B4" s="5" t="n">
        <v>0</v>
      </c>
      <c r="C4"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MOTOR VEHICLE (Details Narrative)</t>
        </is>
      </c>
      <c r="B1" s="2" t="inlineStr">
        <is>
          <t>12 Months Ended</t>
        </is>
      </c>
    </row>
    <row r="2">
      <c r="B2" s="2" t="inlineStr">
        <is>
          <t>Dec. 31, 2024 USD ($)</t>
        </is>
      </c>
      <c r="C2" s="2" t="inlineStr">
        <is>
          <t>Dec. 31, 2023 USD ($)</t>
        </is>
      </c>
      <c r="D2" s="2" t="inlineStr">
        <is>
          <t>Apr. 30, 2023 USD ($)</t>
        </is>
      </c>
      <c r="E2" s="2" t="inlineStr">
        <is>
          <t>Apr. 30, 2023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26748</v>
      </c>
      <c r="C4" s="5" t="n">
        <v>18143</v>
      </c>
      <c r="D4" s="4" t="inlineStr">
        <is>
          <t xml:space="preserve"> </t>
        </is>
      </c>
      <c r="E4" s="4" t="inlineStr">
        <is>
          <t xml:space="preserve"> </t>
        </is>
      </c>
    </row>
    <row r="5">
      <c r="A5" s="4" t="inlineStr">
        <is>
          <t>Property, plant and equipment, net</t>
        </is>
      </c>
      <c r="B5" s="5" t="n">
        <v>94766</v>
      </c>
      <c r="C5" s="5" t="n">
        <v>124568</v>
      </c>
      <c r="D5" s="4" t="inlineStr">
        <is>
          <t xml:space="preserve"> </t>
        </is>
      </c>
      <c r="E5" s="4" t="inlineStr">
        <is>
          <t xml:space="preserve"> </t>
        </is>
      </c>
    </row>
    <row r="6">
      <c r="A6" s="4" t="inlineStr">
        <is>
          <t>Motor Vehicl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4" t="inlineStr">
        <is>
          <t xml:space="preserve"> </t>
        </is>
      </c>
      <c r="C8" s="4" t="inlineStr">
        <is>
          <t xml:space="preserve"> </t>
        </is>
      </c>
      <c r="D8" s="5" t="n">
        <v>143231</v>
      </c>
      <c r="E8" s="12" t="n">
        <v>1012301</v>
      </c>
    </row>
    <row r="9">
      <c r="A9" s="4" t="inlineStr">
        <is>
          <t>Estimated useful life</t>
        </is>
      </c>
      <c r="B9" s="4" t="inlineStr">
        <is>
          <t>5 years</t>
        </is>
      </c>
      <c r="C9" s="4" t="inlineStr">
        <is>
          <t xml:space="preserve"> </t>
        </is>
      </c>
      <c r="D9" s="4" t="inlineStr">
        <is>
          <t xml:space="preserve"> </t>
        </is>
      </c>
      <c r="E9" s="4" t="inlineStr">
        <is>
          <t xml:space="preserve"> </t>
        </is>
      </c>
    </row>
    <row r="10">
      <c r="A10" s="4" t="inlineStr">
        <is>
          <t>Property, plant and equipment, net</t>
        </is>
      </c>
      <c r="B10" s="5" t="n">
        <v>94766</v>
      </c>
      <c r="C10" s="4" t="inlineStr">
        <is>
          <t xml:space="preserve"> </t>
        </is>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Reconciliation of effective tax rate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tax</t>
        </is>
      </c>
      <c r="B4" s="5" t="n">
        <v>-288160</v>
      </c>
      <c r="C4" s="5" t="n">
        <v>-289666</v>
      </c>
    </row>
    <row r="5">
      <c r="A5" s="4" t="inlineStr">
        <is>
          <t>Tax expense (benefit) calculated at statutory tax rate</t>
        </is>
      </c>
      <c r="B5" s="11" t="n">
        <v>0.25</v>
      </c>
      <c r="C5" s="11" t="n">
        <v>0.25</v>
      </c>
    </row>
    <row r="6">
      <c r="A6" s="4" t="inlineStr">
        <is>
          <t>Computed expected benefits</t>
        </is>
      </c>
      <c r="B6" s="5" t="n">
        <v>-72040</v>
      </c>
      <c r="C6" s="5" t="n">
        <v>-72417</v>
      </c>
    </row>
    <row r="7">
      <c r="A7" s="4" t="inlineStr">
        <is>
          <t>Non-deductible expenses</t>
        </is>
      </c>
      <c r="B7" s="6" t="n">
        <v>40722</v>
      </c>
      <c r="C7" s="6" t="n">
        <v>0</v>
      </c>
    </row>
    <row r="8">
      <c r="A8" s="4" t="inlineStr">
        <is>
          <t>Change in valuation allowance</t>
        </is>
      </c>
      <c r="B8" s="6" t="n">
        <v>29691</v>
      </c>
      <c r="C8" s="6" t="n">
        <v>72417</v>
      </c>
    </row>
    <row r="9">
      <c r="A9" s="4" t="inlineStr">
        <is>
          <t>Tax effect on tax losses expired</t>
        </is>
      </c>
      <c r="B9" s="6" t="n">
        <v>1627</v>
      </c>
      <c r="C9" s="6" t="n">
        <v>0</v>
      </c>
    </row>
    <row r="10">
      <c r="A10" s="4" t="inlineStr">
        <is>
          <t>Income tax expense</t>
        </is>
      </c>
      <c r="B10" s="5" t="n">
        <v>0</v>
      </c>
      <c r="C10"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2" customWidth="1" min="2" max="2"/>
  </cols>
  <sheetData>
    <row r="1">
      <c r="A1" s="1" t="inlineStr">
        <is>
          <t>INCOME TAXES (Details - Net operating tax loss carried forward)</t>
        </is>
      </c>
      <c r="B1" s="2" t="inlineStr">
        <is>
          <t>Dec. 31, 2024 USD ($)</t>
        </is>
      </c>
    </row>
    <row r="2">
      <c r="A2" s="3" t="inlineStr">
        <is>
          <t>Operating Loss Carryforwards [Line Items]</t>
        </is>
      </c>
      <c r="B2" s="4" t="inlineStr">
        <is>
          <t xml:space="preserve"> </t>
        </is>
      </c>
    </row>
    <row r="3">
      <c r="A3" s="4" t="inlineStr">
        <is>
          <t>Tax loss carried forward</t>
        </is>
      </c>
      <c r="B3" s="5" t="n">
        <v>1011496</v>
      </c>
    </row>
    <row r="4">
      <c r="A4" s="4" t="inlineStr">
        <is>
          <t>Tax Year 2025 [Member]</t>
        </is>
      </c>
      <c r="B4" s="4" t="inlineStr">
        <is>
          <t xml:space="preserve"> </t>
        </is>
      </c>
    </row>
    <row r="5">
      <c r="A5" s="3" t="inlineStr">
        <is>
          <t>Operating Loss Carryforwards [Line Items]</t>
        </is>
      </c>
      <c r="B5" s="4" t="inlineStr">
        <is>
          <t xml:space="preserve"> </t>
        </is>
      </c>
    </row>
    <row r="6">
      <c r="A6" s="4" t="inlineStr">
        <is>
          <t>Tax loss carried forward</t>
        </is>
      </c>
      <c r="B6" s="6" t="n">
        <v>3425</v>
      </c>
    </row>
    <row r="7">
      <c r="A7" s="4" t="inlineStr">
        <is>
          <t>Tax Year 2026 [Member]</t>
        </is>
      </c>
      <c r="B7" s="4" t="inlineStr">
        <is>
          <t xml:space="preserve"> </t>
        </is>
      </c>
    </row>
    <row r="8">
      <c r="A8" s="3" t="inlineStr">
        <is>
          <t>Operating Loss Carryforwards [Line Items]</t>
        </is>
      </c>
      <c r="B8" s="4" t="inlineStr">
        <is>
          <t xml:space="preserve"> </t>
        </is>
      </c>
    </row>
    <row r="9">
      <c r="A9" s="4" t="inlineStr">
        <is>
          <t>Tax loss carried forward</t>
        </is>
      </c>
      <c r="B9" s="6" t="n">
        <v>1288</v>
      </c>
    </row>
    <row r="10">
      <c r="A10" s="4" t="inlineStr">
        <is>
          <t>Tax Year 2027 [Member]</t>
        </is>
      </c>
      <c r="B10" s="4" t="inlineStr">
        <is>
          <t xml:space="preserve"> </t>
        </is>
      </c>
    </row>
    <row r="11">
      <c r="A11" s="3" t="inlineStr">
        <is>
          <t>Operating Loss Carryforwards [Line Items]</t>
        </is>
      </c>
      <c r="B11" s="4" t="inlineStr">
        <is>
          <t xml:space="preserve"> </t>
        </is>
      </c>
    </row>
    <row r="12">
      <c r="A12" s="4" t="inlineStr">
        <is>
          <t>Tax loss carried forward</t>
        </is>
      </c>
      <c r="B12" s="6" t="n">
        <v>853026</v>
      </c>
    </row>
    <row r="13">
      <c r="A13" s="4" t="inlineStr">
        <is>
          <t>Tax Year 2028 [Member]</t>
        </is>
      </c>
      <c r="B13" s="4" t="inlineStr">
        <is>
          <t xml:space="preserve"> </t>
        </is>
      </c>
    </row>
    <row r="14">
      <c r="A14" s="3" t="inlineStr">
        <is>
          <t>Operating Loss Carryforwards [Line Items]</t>
        </is>
      </c>
      <c r="B14" s="4" t="inlineStr">
        <is>
          <t xml:space="preserve"> </t>
        </is>
      </c>
    </row>
    <row r="15">
      <c r="A15" s="4" t="inlineStr">
        <is>
          <t>Tax loss carried forward</t>
        </is>
      </c>
      <c r="B15" s="6" t="n">
        <v>30349</v>
      </c>
    </row>
    <row r="16">
      <c r="A16" s="4" t="inlineStr">
        <is>
          <t>Tax Year 2029 [Member]</t>
        </is>
      </c>
      <c r="B16" s="4" t="inlineStr">
        <is>
          <t xml:space="preserve"> </t>
        </is>
      </c>
    </row>
    <row r="17">
      <c r="A17" s="3" t="inlineStr">
        <is>
          <t>Operating Loss Carryforwards [Line Items]</t>
        </is>
      </c>
      <c r="B17" s="4" t="inlineStr">
        <is>
          <t xml:space="preserve"> </t>
        </is>
      </c>
    </row>
    <row r="18">
      <c r="A18" s="4" t="inlineStr">
        <is>
          <t>Tax loss carried forward</t>
        </is>
      </c>
      <c r="B18" s="5" t="n">
        <v>1234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3" customWidth="1" min="4" max="4"/>
  </cols>
  <sheetData>
    <row r="1">
      <c r="A1" s="1" t="inlineStr">
        <is>
          <t>INCOME TAXES (Details Narrative) - USD ($)</t>
        </is>
      </c>
      <c r="B1" s="2" t="inlineStr">
        <is>
          <t>12 Months Ended</t>
        </is>
      </c>
    </row>
    <row r="2">
      <c r="B2" s="2" t="inlineStr">
        <is>
          <t>Dec. 31, 2024</t>
        </is>
      </c>
      <c r="C2" s="2" t="inlineStr">
        <is>
          <t>Dec. 31, 2023</t>
        </is>
      </c>
      <c r="D2" s="2" t="inlineStr">
        <is>
          <t>May 31, 2023</t>
        </is>
      </c>
    </row>
    <row r="3">
      <c r="A3" s="4" t="inlineStr">
        <is>
          <t>Taxable income</t>
        </is>
      </c>
      <c r="B3" s="5" t="n">
        <v>0</v>
      </c>
      <c r="C3" s="5" t="n">
        <v>0</v>
      </c>
      <c r="D3" s="4" t="inlineStr">
        <is>
          <t xml:space="preserve"> </t>
        </is>
      </c>
    </row>
    <row r="4">
      <c r="A4" s="4" t="inlineStr">
        <is>
          <t>Income tax rate</t>
        </is>
      </c>
      <c r="B4" s="11" t="n">
        <v>0.25</v>
      </c>
      <c r="C4" s="4" t="inlineStr">
        <is>
          <t xml:space="preserve"> </t>
        </is>
      </c>
      <c r="D4" s="4" t="inlineStr">
        <is>
          <t xml:space="preserve"> </t>
        </is>
      </c>
    </row>
    <row r="5">
      <c r="A5" s="4" t="inlineStr">
        <is>
          <t>Corporate income tax rate</t>
        </is>
      </c>
      <c r="B5" s="11" t="n">
        <v>0.25</v>
      </c>
      <c r="C5" s="4" t="inlineStr">
        <is>
          <t xml:space="preserve"> </t>
        </is>
      </c>
      <c r="D5" s="4" t="inlineStr">
        <is>
          <t xml:space="preserve"> </t>
        </is>
      </c>
    </row>
    <row r="6">
      <c r="A6" s="4" t="inlineStr">
        <is>
          <t>PRC statutory rate</t>
        </is>
      </c>
      <c r="B6" s="11" t="n">
        <v>0.25</v>
      </c>
      <c r="C6" s="11" t="n">
        <v>0.25</v>
      </c>
      <c r="D6" s="4" t="inlineStr">
        <is>
          <t xml:space="preserve"> </t>
        </is>
      </c>
    </row>
    <row r="7">
      <c r="A7" s="4" t="inlineStr">
        <is>
          <t>Deferred tax assets</t>
        </is>
      </c>
      <c r="B7" s="5" t="n">
        <v>252874</v>
      </c>
      <c r="C7" s="5" t="n">
        <v>229999</v>
      </c>
      <c r="D7" s="4" t="inlineStr">
        <is>
          <t xml:space="preserve"> </t>
        </is>
      </c>
    </row>
    <row r="8">
      <c r="A8" s="4" t="inlineStr">
        <is>
          <t>Deferred tax assets valuation allowance</t>
        </is>
      </c>
      <c r="B8" s="6" t="n">
        <v>-252874</v>
      </c>
      <c r="C8" s="6" t="n">
        <v>-229999</v>
      </c>
      <c r="D8" s="4" t="inlineStr">
        <is>
          <t xml:space="preserve"> </t>
        </is>
      </c>
    </row>
    <row r="9">
      <c r="A9" s="4" t="inlineStr">
        <is>
          <t>Deferred tax liabilities</t>
        </is>
      </c>
      <c r="B9" s="5" t="n">
        <v>0</v>
      </c>
      <c r="C9" s="5" t="n">
        <v>0</v>
      </c>
      <c r="D9" s="4" t="inlineStr">
        <is>
          <t xml:space="preserve"> </t>
        </is>
      </c>
    </row>
    <row r="10">
      <c r="A10" s="4" t="inlineStr">
        <is>
          <t>VAT Rate</t>
        </is>
      </c>
      <c r="B10" s="11" t="n">
        <v>0.13</v>
      </c>
      <c r="C10" s="4" t="inlineStr">
        <is>
          <t xml:space="preserve"> </t>
        </is>
      </c>
      <c r="D10" s="11" t="n">
        <v>0.01</v>
      </c>
    </row>
    <row r="11">
      <c r="A11" s="4" t="inlineStr">
        <is>
          <t>HONG KONG</t>
        </is>
      </c>
      <c r="B11" s="4" t="inlineStr">
        <is>
          <t xml:space="preserve"> </t>
        </is>
      </c>
      <c r="C11" s="4" t="inlineStr">
        <is>
          <t xml:space="preserve"> </t>
        </is>
      </c>
      <c r="D11" s="4" t="inlineStr">
        <is>
          <t xml:space="preserve"> </t>
        </is>
      </c>
    </row>
    <row r="12">
      <c r="A12" s="4" t="inlineStr">
        <is>
          <t>Income tax rate</t>
        </is>
      </c>
      <c r="B12" s="10" t="n">
        <v>0.16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IES TRANSACTIONS (Details - Due from related partie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y</t>
        </is>
      </c>
      <c r="B3" s="5" t="n">
        <v>0</v>
      </c>
      <c r="C3" s="5" t="n">
        <v>1695750</v>
      </c>
    </row>
    <row r="4">
      <c r="A4" s="4" t="inlineStr">
        <is>
          <t>Shanxi Xiliu Catering Management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y</t>
        </is>
      </c>
      <c r="B6" s="5" t="n">
        <v>0</v>
      </c>
      <c r="C6" s="5" t="n">
        <v>1695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TRANSACTIONS (Details - Due to related parties) - USD ($)</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Amounts due to related parties</t>
        </is>
      </c>
      <c r="C4" s="5" t="n">
        <v>2905364</v>
      </c>
      <c r="D4" s="5" t="n">
        <v>4387838</v>
      </c>
    </row>
    <row r="5">
      <c r="A5" s="4" t="inlineStr">
        <is>
          <t>Proceeds from related party</t>
        </is>
      </c>
      <c r="C5" s="6" t="n">
        <v>281985</v>
      </c>
      <c r="D5" s="6" t="n">
        <v>1122536</v>
      </c>
    </row>
    <row r="6">
      <c r="A6" s="4" t="inlineStr">
        <is>
          <t>Yu Yang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mounts due to related parties</t>
        </is>
      </c>
      <c r="B8" s="4" t="inlineStr">
        <is>
          <t>[1]</t>
        </is>
      </c>
      <c r="C8" s="6" t="n">
        <v>441151</v>
      </c>
      <c r="D8" s="6" t="n">
        <v>278303</v>
      </c>
    </row>
    <row r="9">
      <c r="A9" s="4" t="inlineStr">
        <is>
          <t>Yu Yang [Member] | Operating Expense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Proceeds from related party</t>
        </is>
      </c>
      <c r="C11" s="6" t="n">
        <v>162970</v>
      </c>
      <c r="D11" s="6" t="n">
        <v>258311</v>
      </c>
    </row>
    <row r="12">
      <c r="A12" s="4" t="inlineStr">
        <is>
          <t>Jiaocheng Xinmu Trade Co Lt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Amounts due to related parties</t>
        </is>
      </c>
      <c r="B14" s="4" t="inlineStr">
        <is>
          <t>[2]</t>
        </is>
      </c>
      <c r="C14" s="6" t="n">
        <v>2346889</v>
      </c>
      <c r="D14" s="6" t="n">
        <v>4109535</v>
      </c>
    </row>
    <row r="15">
      <c r="A15" s="4" t="inlineStr">
        <is>
          <t>Taiyuan Tuohang Logistics Co Lt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Amounts due to related parties</t>
        </is>
      </c>
      <c r="B17" s="4" t="inlineStr">
        <is>
          <t>[3]</t>
        </is>
      </c>
      <c r="C17" s="6" t="n">
        <v>117324</v>
      </c>
      <c r="D17" s="6" t="n">
        <v>0</v>
      </c>
    </row>
    <row r="18">
      <c r="A18" s="4" t="inlineStr">
        <is>
          <t>Jiaocheng Xinmu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Proceeds from related party</t>
        </is>
      </c>
      <c r="C20" s="6" t="n">
        <v>0</v>
      </c>
      <c r="D20" s="6" t="n">
        <v>1035090</v>
      </c>
    </row>
    <row r="21">
      <c r="A21" s="4" t="inlineStr">
        <is>
          <t>Repayment to related party</t>
        </is>
      </c>
      <c r="C21" s="5" t="n">
        <v>0</v>
      </c>
      <c r="D21" s="5" t="n">
        <v>273077</v>
      </c>
    </row>
    <row r="22"/>
    <row r="23">
      <c r="A23" s="4" t="inlineStr">
        <is>
          <t>[1]Amounts due to Yu Yang represent payments made to vendors on behalf of the Company for operational purposes. During the years ended December 31, 2024 and 2023, apart from the exchange differences arising from the translation of RMB balances into U.S. dollar at year-end exchange rates, Yu Yang had paid the operation and administration expenses on behalf of the Company in an aggregate amount of $ 162,970 258,311 1,035,090 273,077 no 2,346,889</t>
        </is>
      </c>
    </row>
  </sheetData>
  <mergeCells count="4">
    <mergeCell ref="A1:B2"/>
    <mergeCell ref="C1:D1"/>
    <mergeCell ref="A23:C23"/>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02550</v>
      </c>
      <c r="C4" s="5" t="n">
        <v>1969094</v>
      </c>
    </row>
    <row r="5">
      <c r="A5" s="4" t="inlineStr">
        <is>
          <t>COST OF REVENUE</t>
        </is>
      </c>
      <c r="B5" s="6" t="n">
        <v>-365606</v>
      </c>
      <c r="C5" s="6" t="n">
        <v>-1608247</v>
      </c>
    </row>
    <row r="6">
      <c r="A6" s="4" t="inlineStr">
        <is>
          <t>GROSS PROFIT</t>
        </is>
      </c>
      <c r="B6" s="6" t="n">
        <v>136944</v>
      </c>
      <c r="C6" s="6" t="n">
        <v>360847</v>
      </c>
    </row>
    <row r="7">
      <c r="A7" s="4" t="inlineStr">
        <is>
          <t>Selling and marketing expenses</t>
        </is>
      </c>
      <c r="B7" s="6" t="n">
        <v>-27645</v>
      </c>
      <c r="C7" s="6" t="n">
        <v>-27714</v>
      </c>
    </row>
    <row r="8">
      <c r="A8" s="4" t="inlineStr">
        <is>
          <t>General and administrative expenses</t>
        </is>
      </c>
      <c r="B8" s="6" t="n">
        <v>-397782</v>
      </c>
      <c r="C8" s="6" t="n">
        <v>-623879</v>
      </c>
    </row>
    <row r="9">
      <c r="A9" s="4" t="inlineStr">
        <is>
          <t>Total operating expenses</t>
        </is>
      </c>
      <c r="B9" s="6" t="n">
        <v>-425427</v>
      </c>
      <c r="C9" s="6" t="n">
        <v>-651593</v>
      </c>
    </row>
    <row r="10">
      <c r="A10" s="4" t="inlineStr">
        <is>
          <t>LOSS FROM OPERATIONS</t>
        </is>
      </c>
      <c r="B10" s="6" t="n">
        <v>-288483</v>
      </c>
      <c r="C10" s="6" t="n">
        <v>-290746</v>
      </c>
    </row>
    <row r="11">
      <c r="A11" s="4" t="inlineStr">
        <is>
          <t>OTHER INCOME</t>
        </is>
      </c>
      <c r="B11" s="6" t="n">
        <v>323</v>
      </c>
      <c r="C11" s="6" t="n">
        <v>1080</v>
      </c>
    </row>
    <row r="12">
      <c r="A12" s="4" t="inlineStr">
        <is>
          <t>LOSS BEFORE INCOME TAXES</t>
        </is>
      </c>
      <c r="B12" s="6" t="n">
        <v>-288160</v>
      </c>
      <c r="C12" s="6" t="n">
        <v>-289666</v>
      </c>
    </row>
    <row r="13">
      <c r="A13" s="4" t="inlineStr">
        <is>
          <t>INCOME TAXES</t>
        </is>
      </c>
      <c r="B13" s="6" t="n">
        <v>0</v>
      </c>
      <c r="C13" s="6" t="n">
        <v>0</v>
      </c>
    </row>
    <row r="14">
      <c r="A14" s="4" t="inlineStr">
        <is>
          <t>NET LOSS</t>
        </is>
      </c>
      <c r="B14" s="6" t="n">
        <v>-288160</v>
      </c>
      <c r="C14" s="6" t="n">
        <v>-289666</v>
      </c>
    </row>
    <row r="15">
      <c r="A15" s="4" t="inlineStr">
        <is>
          <t>Foreign currency translation differences</t>
        </is>
      </c>
      <c r="B15" s="6" t="n">
        <v>27316</v>
      </c>
      <c r="C15" s="6" t="n">
        <v>24276</v>
      </c>
    </row>
    <row r="16">
      <c r="A16" s="4" t="inlineStr">
        <is>
          <t>TOTAL COMPREHENSIVE LOSS</t>
        </is>
      </c>
      <c r="B16" s="5" t="n">
        <v>-260844</v>
      </c>
      <c r="C16" s="5" t="n">
        <v>-265390</v>
      </c>
    </row>
    <row r="17">
      <c r="A17" s="3" t="inlineStr">
        <is>
          <t>Loss per share:</t>
        </is>
      </c>
      <c r="B17" s="4" t="inlineStr">
        <is>
          <t xml:space="preserve"> </t>
        </is>
      </c>
      <c r="C17" s="4" t="inlineStr">
        <is>
          <t xml:space="preserve"> </t>
        </is>
      </c>
    </row>
    <row r="18">
      <c r="A18" s="4" t="inlineStr">
        <is>
          <t>Basic</t>
        </is>
      </c>
      <c r="B18" s="8" t="n">
        <v>-0.07000000000000001</v>
      </c>
      <c r="C18" s="8" t="n">
        <v>-0.07000000000000001</v>
      </c>
    </row>
    <row r="19">
      <c r="A19" s="4" t="inlineStr">
        <is>
          <t>Diluted</t>
        </is>
      </c>
      <c r="B19" s="8" t="n">
        <v>-0.07000000000000001</v>
      </c>
      <c r="C19" s="8" t="n">
        <v>-0.07000000000000001</v>
      </c>
    </row>
    <row r="20">
      <c r="A20" s="3" t="inlineStr">
        <is>
          <t>Weighted average number of shares used in computation:</t>
        </is>
      </c>
      <c r="B20" s="4" t="inlineStr">
        <is>
          <t xml:space="preserve"> </t>
        </is>
      </c>
      <c r="C20" s="4" t="inlineStr">
        <is>
          <t xml:space="preserve"> </t>
        </is>
      </c>
    </row>
    <row r="21">
      <c r="A21" s="4" t="inlineStr">
        <is>
          <t>Basic</t>
        </is>
      </c>
      <c r="B21" s="6" t="n">
        <v>4381550</v>
      </c>
      <c r="C21" s="6" t="n">
        <v>4381550</v>
      </c>
    </row>
    <row r="22">
      <c r="A22" s="4" t="inlineStr">
        <is>
          <t>Diluted</t>
        </is>
      </c>
      <c r="B22" s="6" t="n">
        <v>4381550</v>
      </c>
      <c r="C22" s="6" t="n">
        <v>43815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mounts due from related parties</t>
        </is>
      </c>
      <c r="B4" s="5" t="n">
        <v>0</v>
      </c>
      <c r="C4" s="5" t="n">
        <v>1695750</v>
      </c>
    </row>
    <row r="5">
      <c r="A5" s="4" t="inlineStr">
        <is>
          <t>Revenues</t>
        </is>
      </c>
      <c r="B5" s="6" t="n">
        <v>502550</v>
      </c>
      <c r="C5" s="6" t="n">
        <v>1969094</v>
      </c>
    </row>
    <row r="6">
      <c r="A6" s="4" t="inlineStr">
        <is>
          <t>Shanxi Xiliu Catering Management Co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s due from related parties</t>
        </is>
      </c>
      <c r="B8" s="6" t="n">
        <v>0</v>
      </c>
      <c r="C8" s="5" t="n">
        <v>1695750</v>
      </c>
    </row>
    <row r="9">
      <c r="A9" s="4" t="inlineStr">
        <is>
          <t>All Weather Hainan Network Sport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s</t>
        </is>
      </c>
      <c r="B11" s="5" t="n">
        <v>334254</v>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TY (Details Narrative)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rdinary shares authorized</t>
        </is>
      </c>
      <c r="B4" s="6" t="n">
        <v>75000000</v>
      </c>
      <c r="C4" s="6" t="n">
        <v>75000000</v>
      </c>
    </row>
    <row r="5">
      <c r="A5" s="4" t="inlineStr">
        <is>
          <t>Ordinary shares, par value</t>
        </is>
      </c>
      <c r="B5" s="7" t="n">
        <v>0.001</v>
      </c>
      <c r="C5" s="7" t="n">
        <v>0.001</v>
      </c>
    </row>
    <row r="6">
      <c r="A6" s="4" t="inlineStr">
        <is>
          <t>Ordinary shares outstanding</t>
        </is>
      </c>
      <c r="B6" s="6" t="n">
        <v>4381550</v>
      </c>
      <c r="C6" s="6" t="n">
        <v>4381550</v>
      </c>
    </row>
    <row r="7">
      <c r="A7" s="4" t="inlineStr">
        <is>
          <t>Shares issued new, shares</t>
        </is>
      </c>
      <c r="B7" s="6" t="n">
        <v>0</v>
      </c>
      <c r="C7"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PAID IN CAPITAL (Details Narrative) - USD ($)</t>
        </is>
      </c>
      <c r="B1" s="2" t="inlineStr">
        <is>
          <t>Dec. 31, 2024</t>
        </is>
      </c>
      <c r="C1" s="2" t="inlineStr">
        <is>
          <t>Dec. 31, 2023</t>
        </is>
      </c>
      <c r="D1" s="2" t="inlineStr">
        <is>
          <t>Aug. 18,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dditional paid-in capital</t>
        </is>
      </c>
      <c r="B3" s="5" t="n">
        <v>162864</v>
      </c>
      <c r="C3" s="5" t="n">
        <v>162864</v>
      </c>
      <c r="D3" s="5" t="n">
        <v>16750</v>
      </c>
    </row>
    <row r="4">
      <c r="A4" s="4" t="inlineStr">
        <is>
          <t>Bigeon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dditional paid-in capital</t>
        </is>
      </c>
      <c r="B6" s="4" t="inlineStr">
        <is>
          <t xml:space="preserve"> </t>
        </is>
      </c>
      <c r="C6" s="4" t="inlineStr">
        <is>
          <t xml:space="preserve"> </t>
        </is>
      </c>
      <c r="D6" s="5" t="n">
        <v>146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SERVES (Details Narrative) - USD ($)</t>
        </is>
      </c>
      <c r="B1" s="2" t="inlineStr">
        <is>
          <t>Dec. 31, 2024</t>
        </is>
      </c>
      <c r="C1" s="2" t="inlineStr">
        <is>
          <t>Dec. 31, 2023</t>
        </is>
      </c>
    </row>
    <row r="2">
      <c r="A2" s="3" t="inlineStr">
        <is>
          <t>Reserves</t>
        </is>
      </c>
      <c r="B2" s="4" t="inlineStr">
        <is>
          <t xml:space="preserve"> </t>
        </is>
      </c>
      <c r="C2" s="4" t="inlineStr">
        <is>
          <t xml:space="preserve"> </t>
        </is>
      </c>
    </row>
    <row r="3">
      <c r="A3" s="4" t="inlineStr">
        <is>
          <t>Legal reserve</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4 USD ($)</t>
        </is>
      </c>
    </row>
    <row r="2">
      <c r="A2" s="3" t="inlineStr">
        <is>
          <t>Commitments and Contingencies Disclosure [Abstract]</t>
        </is>
      </c>
      <c r="B2" s="4" t="inlineStr">
        <is>
          <t xml:space="preserve"> </t>
        </is>
      </c>
    </row>
    <row r="3">
      <c r="A3" s="4" t="inlineStr">
        <is>
          <t>Contractual obligations</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2" customWidth="1" min="2" max="2"/>
    <col width="36" customWidth="1" min="3" max="3"/>
    <col width="46" customWidth="1" min="4" max="4"/>
    <col width="27" customWidth="1" min="5" max="5"/>
    <col width="13" customWidth="1" min="6" max="6"/>
  </cols>
  <sheetData>
    <row r="1">
      <c r="A1" s="1" t="inlineStr">
        <is>
          <t>CONSOLIDATED STATEMENTS OF CHANGES IN EQUITY DEFICIT - USD ($)</t>
        </is>
      </c>
      <c r="B1" s="2" t="inlineStr">
        <is>
          <t>Common Stock [Member]</t>
        </is>
      </c>
      <c r="C1" s="2" t="inlineStr">
        <is>
          <t>Additional Paid-in Capital [Member]</t>
        </is>
      </c>
      <c r="D1" s="2" t="inlineStr">
        <is>
          <t>Foreign Currency Translation Reserve [Member]</t>
        </is>
      </c>
      <c r="E1" s="2" t="inlineStr">
        <is>
          <t>Retained Earnings [Member]</t>
        </is>
      </c>
      <c r="F1" s="2" t="inlineStr">
        <is>
          <t>Total</t>
        </is>
      </c>
    </row>
    <row r="2">
      <c r="A2" s="4" t="inlineStr">
        <is>
          <t>Beginning balance, value at Dec. 31, 2022</t>
        </is>
      </c>
      <c r="B2" s="5" t="n">
        <v>4382</v>
      </c>
      <c r="C2" s="5" t="n">
        <v>162864</v>
      </c>
      <c r="D2" s="5" t="n">
        <v>26405</v>
      </c>
      <c r="E2" s="5" t="n">
        <v>-1123560</v>
      </c>
      <c r="F2" s="5" t="n">
        <v>-929909</v>
      </c>
    </row>
    <row r="3">
      <c r="A3" s="4" t="inlineStr">
        <is>
          <t>Beginning balance, shares at Dec. 31, 2022</t>
        </is>
      </c>
      <c r="B3" s="6" t="n">
        <v>4381550</v>
      </c>
      <c r="C3" s="4" t="inlineStr">
        <is>
          <t xml:space="preserve"> </t>
        </is>
      </c>
      <c r="D3" s="4" t="inlineStr">
        <is>
          <t xml:space="preserve"> </t>
        </is>
      </c>
      <c r="E3" s="4" t="inlineStr">
        <is>
          <t xml:space="preserve"> </t>
        </is>
      </c>
      <c r="F3" s="4" t="inlineStr">
        <is>
          <t xml:space="preserve"> </t>
        </is>
      </c>
    </row>
    <row r="4">
      <c r="A4" s="4" t="inlineStr">
        <is>
          <t>Net loss for the year</t>
        </is>
      </c>
      <c r="B4" s="4" t="inlineStr">
        <is>
          <t xml:space="preserve"> </t>
        </is>
      </c>
      <c r="C4" s="4" t="inlineStr">
        <is>
          <t xml:space="preserve"> </t>
        </is>
      </c>
      <c r="D4" s="4" t="inlineStr">
        <is>
          <t xml:space="preserve"> </t>
        </is>
      </c>
      <c r="E4" s="6" t="n">
        <v>-289666</v>
      </c>
      <c r="F4" s="6" t="n">
        <v>-289666</v>
      </c>
    </row>
    <row r="5">
      <c r="A5" s="4" t="inlineStr">
        <is>
          <t>Other comprehensive income</t>
        </is>
      </c>
      <c r="B5" s="4" t="inlineStr">
        <is>
          <t xml:space="preserve"> </t>
        </is>
      </c>
      <c r="C5" s="4" t="inlineStr">
        <is>
          <t xml:space="preserve"> </t>
        </is>
      </c>
      <c r="D5" s="6" t="n">
        <v>24276</v>
      </c>
      <c r="E5" s="4" t="inlineStr">
        <is>
          <t xml:space="preserve"> </t>
        </is>
      </c>
      <c r="F5" s="6" t="n">
        <v>24276</v>
      </c>
    </row>
    <row r="6">
      <c r="A6" s="4" t="inlineStr">
        <is>
          <t>Ending balance, value at Dec. 31, 2023</t>
        </is>
      </c>
      <c r="B6" s="5" t="n">
        <v>4382</v>
      </c>
      <c r="C6" s="6" t="n">
        <v>162864</v>
      </c>
      <c r="D6" s="6" t="n">
        <v>50681</v>
      </c>
      <c r="E6" s="6" t="n">
        <v>-1413226</v>
      </c>
      <c r="F6" s="6" t="n">
        <v>-1195299</v>
      </c>
    </row>
    <row r="7">
      <c r="A7" s="4" t="inlineStr">
        <is>
          <t>Ending balance, shares at Dec. 31, 2023</t>
        </is>
      </c>
      <c r="B7" s="6" t="n">
        <v>4381550</v>
      </c>
      <c r="C7" s="4" t="inlineStr">
        <is>
          <t xml:space="preserve"> </t>
        </is>
      </c>
      <c r="D7" s="4" t="inlineStr">
        <is>
          <t xml:space="preserve"> </t>
        </is>
      </c>
      <c r="E7" s="4" t="inlineStr">
        <is>
          <t xml:space="preserve"> </t>
        </is>
      </c>
      <c r="F7" s="4" t="inlineStr">
        <is>
          <t xml:space="preserve"> </t>
        </is>
      </c>
    </row>
    <row r="8">
      <c r="A8" s="4" t="inlineStr">
        <is>
          <t>Net loss for the year</t>
        </is>
      </c>
      <c r="B8" s="4" t="inlineStr">
        <is>
          <t xml:space="preserve"> </t>
        </is>
      </c>
      <c r="C8" s="4" t="inlineStr">
        <is>
          <t xml:space="preserve"> </t>
        </is>
      </c>
      <c r="D8" s="4" t="inlineStr">
        <is>
          <t xml:space="preserve"> </t>
        </is>
      </c>
      <c r="E8" s="6" t="n">
        <v>-288160</v>
      </c>
      <c r="F8" s="6" t="n">
        <v>-288160</v>
      </c>
    </row>
    <row r="9">
      <c r="A9" s="4" t="inlineStr">
        <is>
          <t>Other comprehensive income</t>
        </is>
      </c>
      <c r="B9" s="4" t="inlineStr">
        <is>
          <t xml:space="preserve"> </t>
        </is>
      </c>
      <c r="C9" s="4" t="inlineStr">
        <is>
          <t xml:space="preserve"> </t>
        </is>
      </c>
      <c r="D9" s="6" t="n">
        <v>27316</v>
      </c>
      <c r="E9" s="4" t="inlineStr">
        <is>
          <t xml:space="preserve"> </t>
        </is>
      </c>
      <c r="F9" s="6" t="n">
        <v>27316</v>
      </c>
    </row>
    <row r="10">
      <c r="A10" s="4" t="inlineStr">
        <is>
          <t>Ending balance, value at Dec. 31, 2024</t>
        </is>
      </c>
      <c r="B10" s="5" t="n">
        <v>4382</v>
      </c>
      <c r="C10" s="5" t="n">
        <v>162864</v>
      </c>
      <c r="D10" s="5" t="n">
        <v>77997</v>
      </c>
      <c r="E10" s="5" t="n">
        <v>-1701386</v>
      </c>
      <c r="F10" s="5" t="n">
        <v>-1456143</v>
      </c>
    </row>
    <row r="11">
      <c r="A11" s="4" t="inlineStr">
        <is>
          <t>Ending balance, shares at Dec. 31, 2024</t>
        </is>
      </c>
      <c r="B11" s="6" t="n">
        <v>438155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88160</v>
      </c>
      <c r="C4" s="5" t="n">
        <v>-289666</v>
      </c>
    </row>
    <row r="5">
      <c r="A5" s="3" t="inlineStr">
        <is>
          <t>Adjustment for:</t>
        </is>
      </c>
      <c r="B5" s="4" t="inlineStr">
        <is>
          <t xml:space="preserve"> </t>
        </is>
      </c>
      <c r="C5" s="4" t="inlineStr">
        <is>
          <t xml:space="preserve"> </t>
        </is>
      </c>
    </row>
    <row r="6">
      <c r="A6" s="4" t="inlineStr">
        <is>
          <t>Depreciation</t>
        </is>
      </c>
      <c r="B6" s="6" t="n">
        <v>26748</v>
      </c>
      <c r="C6" s="6" t="n">
        <v>18143</v>
      </c>
    </row>
    <row r="7">
      <c r="A7" s="3" t="inlineStr">
        <is>
          <t>Changes in operating assets and liabilities:</t>
        </is>
      </c>
      <c r="B7" s="4" t="inlineStr">
        <is>
          <t xml:space="preserve"> </t>
        </is>
      </c>
      <c r="C7" s="4" t="inlineStr">
        <is>
          <t xml:space="preserve"> </t>
        </is>
      </c>
    </row>
    <row r="8">
      <c r="A8" s="4" t="inlineStr">
        <is>
          <t>Other receivables</t>
        </is>
      </c>
      <c r="B8" s="6" t="n">
        <v>462</v>
      </c>
      <c r="C8" s="6" t="n">
        <v>-267</v>
      </c>
    </row>
    <row r="9">
      <c r="A9" s="4" t="inlineStr">
        <is>
          <t>Inventories</t>
        </is>
      </c>
      <c r="B9" s="6" t="n">
        <v>-87122</v>
      </c>
      <c r="C9" s="6" t="n">
        <v>-600756</v>
      </c>
    </row>
    <row r="10">
      <c r="A10" s="4" t="inlineStr">
        <is>
          <t>Advance to suppliers</t>
        </is>
      </c>
      <c r="B10" s="6" t="n">
        <v>-60101</v>
      </c>
      <c r="C10" s="6" t="n">
        <v>5579</v>
      </c>
    </row>
    <row r="11">
      <c r="A11" s="4" t="inlineStr">
        <is>
          <t>Accounts payable</t>
        </is>
      </c>
      <c r="B11" s="6" t="n">
        <v>-89381</v>
      </c>
      <c r="C11" s="6" t="n">
        <v>154214</v>
      </c>
    </row>
    <row r="12">
      <c r="A12" s="4" t="inlineStr">
        <is>
          <t>Other payables and accruals</t>
        </is>
      </c>
      <c r="B12" s="6" t="n">
        <v>-26</v>
      </c>
      <c r="C12" s="6" t="n">
        <v>-22315</v>
      </c>
    </row>
    <row r="13">
      <c r="A13" s="4" t="inlineStr">
        <is>
          <t>Advance from customers</t>
        </is>
      </c>
      <c r="B13" s="6" t="n">
        <v>-89017</v>
      </c>
      <c r="C13" s="6" t="n">
        <v>143486</v>
      </c>
    </row>
    <row r="14">
      <c r="A14" s="4" t="inlineStr">
        <is>
          <t>Amounts due from related parties</t>
        </is>
      </c>
      <c r="B14" s="6" t="n">
        <v>0</v>
      </c>
      <c r="C14" s="6" t="n">
        <v>-43455</v>
      </c>
    </row>
    <row r="15">
      <c r="A15" s="4" t="inlineStr">
        <is>
          <t>Cash used in operating activities</t>
        </is>
      </c>
      <c r="B15" s="6" t="n">
        <v>-586597</v>
      </c>
      <c r="C15" s="6" t="n">
        <v>-635037</v>
      </c>
    </row>
    <row r="16">
      <c r="A16" s="3" t="inlineStr">
        <is>
          <t>Cash flows from investing activities:</t>
        </is>
      </c>
      <c r="B16" s="4" t="inlineStr">
        <is>
          <t xml:space="preserve"> </t>
        </is>
      </c>
      <c r="C16" s="4" t="inlineStr">
        <is>
          <t xml:space="preserve"> </t>
        </is>
      </c>
    </row>
    <row r="17">
      <c r="A17" s="4" t="inlineStr">
        <is>
          <t>Purchase of a motor vehicle</t>
        </is>
      </c>
      <c r="B17" s="6" t="n">
        <v>0</v>
      </c>
      <c r="C17" s="6" t="n">
        <v>-143231</v>
      </c>
    </row>
    <row r="18">
      <c r="A18" s="4" t="inlineStr">
        <is>
          <t>Cash used in investing activities</t>
        </is>
      </c>
      <c r="B18" s="6" t="n">
        <v>0</v>
      </c>
      <c r="C18" s="6" t="n">
        <v>-143231</v>
      </c>
    </row>
    <row r="19">
      <c r="A19" s="3" t="inlineStr">
        <is>
          <t>Cash flows from financing activities:</t>
        </is>
      </c>
      <c r="B19" s="4" t="inlineStr">
        <is>
          <t xml:space="preserve"> </t>
        </is>
      </c>
      <c r="C19" s="4" t="inlineStr">
        <is>
          <t xml:space="preserve"> </t>
        </is>
      </c>
    </row>
    <row r="20">
      <c r="A20" s="4" t="inlineStr">
        <is>
          <t>Amounts due to related parties</t>
        </is>
      </c>
      <c r="B20" s="6" t="n">
        <v>281985</v>
      </c>
      <c r="C20" s="6" t="n">
        <v>1122536</v>
      </c>
    </row>
    <row r="21">
      <c r="A21" s="4" t="inlineStr">
        <is>
          <t>Cash provided by financing activities</t>
        </is>
      </c>
      <c r="B21" s="6" t="n">
        <v>281985</v>
      </c>
      <c r="C21" s="6" t="n">
        <v>1122536</v>
      </c>
    </row>
    <row r="22">
      <c r="A22" s="4" t="inlineStr">
        <is>
          <t>Effect of exchange rate changes on cash and cash equivalents</t>
        </is>
      </c>
      <c r="B22" s="6" t="n">
        <v>-6889</v>
      </c>
      <c r="C22" s="6" t="n">
        <v>-3321</v>
      </c>
    </row>
    <row r="23">
      <c r="A23" s="4" t="inlineStr">
        <is>
          <t>Net (decrease) increase in cash and cash equivalents</t>
        </is>
      </c>
      <c r="B23" s="6" t="n">
        <v>-311501</v>
      </c>
      <c r="C23" s="6" t="n">
        <v>340947</v>
      </c>
    </row>
    <row r="24">
      <c r="A24" s="4" t="inlineStr">
        <is>
          <t>Cash and cash equivalents at the beginning of the year</t>
        </is>
      </c>
      <c r="B24" s="6" t="n">
        <v>412154</v>
      </c>
      <c r="C24" s="6" t="n">
        <v>71207</v>
      </c>
    </row>
    <row r="25">
      <c r="A25" s="4" t="inlineStr">
        <is>
          <t>Cash and cash equivalents at the end of the year</t>
        </is>
      </c>
      <c r="B25" s="5" t="n">
        <v>100653</v>
      </c>
      <c r="C25" s="5" t="n">
        <v>4121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88160</v>
      </c>
      <c r="C4" s="5" t="n">
        <v>-2896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30:14Z</dcterms:created>
  <dcterms:modified xmlns:dcterms="http://purl.org/dc/terms/" xmlns:xsi="http://www.w3.org/2001/XMLSchema-instance" xsi:type="dcterms:W3CDTF">2025-03-26T20:30:16Z</dcterms:modified>
</cp:coreProperties>
</file>